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commissioning Liabil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Guarantor Informat" sheetId="20" state="visible" r:id="rId20"/>
    <sheet xmlns:r="http://schemas.openxmlformats.org/officeDocument/2006/relationships" name="Revenue (Tables)"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pplemental Guarantor Inform_2" sheetId="27" state="visible" r:id="rId27"/>
    <sheet xmlns:r="http://schemas.openxmlformats.org/officeDocument/2006/relationships" name="Revenue (Disaggregation Of Reve" sheetId="28" state="visible" r:id="rId28"/>
    <sheet xmlns:r="http://schemas.openxmlformats.org/officeDocument/2006/relationships" name="Revenue (Disaggregation Of Re_2" sheetId="29" state="visible" r:id="rId29"/>
    <sheet xmlns:r="http://schemas.openxmlformats.org/officeDocument/2006/relationships" name="Inventory (Details)" sheetId="30" state="visible" r:id="rId30"/>
    <sheet xmlns:r="http://schemas.openxmlformats.org/officeDocument/2006/relationships" name="Notes Receivable (Details)" sheetId="31" state="visible" r:id="rId31"/>
    <sheet xmlns:r="http://schemas.openxmlformats.org/officeDocument/2006/relationships" name="Debt (Narrative) (Details)" sheetId="32" state="visible" r:id="rId32"/>
    <sheet xmlns:r="http://schemas.openxmlformats.org/officeDocument/2006/relationships" name="Debt (Schedule Of Long Term Deb" sheetId="33" state="visible" r:id="rId33"/>
    <sheet xmlns:r="http://schemas.openxmlformats.org/officeDocument/2006/relationships" name="Decommissioning Liabilities (De" sheetId="34" state="visible" r:id="rId34"/>
    <sheet xmlns:r="http://schemas.openxmlformats.org/officeDocument/2006/relationships" name="Leases (Narrative) (Details)" sheetId="35" state="visible" r:id="rId35"/>
    <sheet xmlns:r="http://schemas.openxmlformats.org/officeDocument/2006/relationships" name="Leases (Supplemental Balance Sh" sheetId="36" state="visible" r:id="rId36"/>
    <sheet xmlns:r="http://schemas.openxmlformats.org/officeDocument/2006/relationships" name="Leases (Maturities Of Operating" sheetId="37" state="visible" r:id="rId37"/>
    <sheet xmlns:r="http://schemas.openxmlformats.org/officeDocument/2006/relationships" name="Fair Value Measurements (Summar" sheetId="38" state="visible" r:id="rId38"/>
    <sheet xmlns:r="http://schemas.openxmlformats.org/officeDocument/2006/relationships" name="Segment Information (Schedule O" sheetId="39" state="visible" r:id="rId39"/>
    <sheet xmlns:r="http://schemas.openxmlformats.org/officeDocument/2006/relationships" name="Segment Information (Revenue By" sheetId="40" state="visible" r:id="rId40"/>
    <sheet xmlns:r="http://schemas.openxmlformats.org/officeDocument/2006/relationships" name="Stock-Based Compensation Plans " sheetId="41" state="visible" r:id="rId41"/>
    <sheet xmlns:r="http://schemas.openxmlformats.org/officeDocument/2006/relationships" name="Income Taxes (Details)" sheetId="42" state="visible" r:id="rId42"/>
    <sheet xmlns:r="http://schemas.openxmlformats.org/officeDocument/2006/relationships" name="Supplemental Guarantor Inform_3" sheetId="43" state="visible" r:id="rId43"/>
    <sheet xmlns:r="http://schemas.openxmlformats.org/officeDocument/2006/relationships" name="Supplemental Guarantor Inform_4" sheetId="44" state="visible" r:id="rId44"/>
    <sheet xmlns:r="http://schemas.openxmlformats.org/officeDocument/2006/relationships" name="Supplemental Guarantor Inform_5" sheetId="45" state="visible" r:id="rId45"/>
    <sheet xmlns:r="http://schemas.openxmlformats.org/officeDocument/2006/relationships" name="Supplemental Guarantor Inform_6" sheetId="46" state="visible" r:id="rId46"/>
    <sheet xmlns:r="http://schemas.openxmlformats.org/officeDocument/2006/relationships" name="Supplemental Guarantor Inform_7" sheetId="47" state="visible" r:id="rId47"/>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9</t>
  </si>
  <si>
    <t>Apr. 19, 2019</t>
  </si>
  <si>
    <t>Document and Entity Information [Abstract]</t>
  </si>
  <si>
    <t>Entity Registrant Name</t>
  </si>
  <si>
    <t>Superior Energy Services Inc</t>
  </si>
  <si>
    <t>Entity Central Index Key</t>
  </si>
  <si>
    <t>000088683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Trading Symbol</t>
  </si>
  <si>
    <t>spn</t>
  </si>
  <si>
    <t>Condensed Consolidated Balance Sheets - USD ($) $ in Thousands</t>
  </si>
  <si>
    <t>Dec. 31, 2018</t>
  </si>
  <si>
    <t>Current assets:</t>
  </si>
  <si>
    <t>Cash and cash equivalents</t>
  </si>
  <si>
    <t>Accounts receivable, net of allowance for doubtful accounts of $13,512 and $12,080 at March 31, 2019 and December 31, 2018, respectively</t>
  </si>
  <si>
    <t>Prepaid expenses</t>
  </si>
  <si>
    <t>Inventory and other current assets</t>
  </si>
  <si>
    <t>Total current assets</t>
  </si>
  <si>
    <t>Property, plant and equipment, net of accumulated depreciation and depletion of $2,697,409 and $2,640,344 at March 31, 2019 and December 31, 2018, respectively</t>
  </si>
  <si>
    <t>Operating lease right-of-use assets</t>
  </si>
  <si>
    <t>Goodwill</t>
  </si>
  <si>
    <t>Notes receivable</t>
  </si>
  <si>
    <t>Restricted cash</t>
  </si>
  <si>
    <t>Intangible and other long-term assets, net of accumulated amortization of $78,723 and $76,358 at March 31, 2019 and December 31, 2018, respectively</t>
  </si>
  <si>
    <t>Total assets</t>
  </si>
  <si>
    <t>Current liabilities:</t>
  </si>
  <si>
    <t>Accounts payable</t>
  </si>
  <si>
    <t>Accrued expenses</t>
  </si>
  <si>
    <t>Income taxes payable</t>
  </si>
  <si>
    <t>Current portion of decommissioning liabilities</t>
  </si>
  <si>
    <t>Total current liabilities</t>
  </si>
  <si>
    <t>Long-term debt, net</t>
  </si>
  <si>
    <t>Decommissioning liabilities</t>
  </si>
  <si>
    <t>Operating lease liabilities</t>
  </si>
  <si>
    <t>Other long-term liabilities</t>
  </si>
  <si>
    <t>Stockholders' equity:</t>
  </si>
  <si>
    <t>Preferred stock of $0.01 par value. Authorized - 5,000,000 shares; none issued</t>
  </si>
  <si>
    <t xml:space="preserve"> </t>
  </si>
  <si>
    <t>Common stock of $0.001 par value, Authorized - 250,000,000, Issued and Outstanding - 155,956,600 at March 31, 2019, Authorized - 250,000,000, Issued and Outstanding - 154,885,418 at December 31, 2018</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Mar. 31, 2018</t>
  </si>
  <si>
    <t>Revenues:</t>
  </si>
  <si>
    <t>Total revenues</t>
  </si>
  <si>
    <t>Costs and expenses:</t>
  </si>
  <si>
    <t>Costs (exclusive of depreciation, depletion, amortization and accretion)</t>
  </si>
  <si>
    <t>Depreciation, depletion, amortization and accretion</t>
  </si>
  <si>
    <t>General and administrative expenses</t>
  </si>
  <si>
    <t>Loss from operations</t>
  </si>
  <si>
    <t>Other expense:</t>
  </si>
  <si>
    <t>Interest expense, net</t>
  </si>
  <si>
    <t>Other income (expense)</t>
  </si>
  <si>
    <t>Loss from continuing operations before income taxes</t>
  </si>
  <si>
    <t>Income taxes</t>
  </si>
  <si>
    <t>Net loss from continuing operations</t>
  </si>
  <si>
    <t>Loss from discontinued operations, net of income tax</t>
  </si>
  <si>
    <t>Net loss</t>
  </si>
  <si>
    <t>Basic and diluted loss per share</t>
  </si>
  <si>
    <t>Weighted average shares outstanding</t>
  </si>
  <si>
    <t>Services [Member]</t>
  </si>
  <si>
    <t>Rentals [Member]</t>
  </si>
  <si>
    <t>Condensed Consolidated Statements of Comprehensive Loss - USD ($) $ in Thousands</t>
  </si>
  <si>
    <t>Condensed 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used in) operating activities:</t>
  </si>
  <si>
    <t>Deferred income taxes</t>
  </si>
  <si>
    <t>Stock based compensation expense</t>
  </si>
  <si>
    <t>Other reconciling items, net</t>
  </si>
  <si>
    <t>Changes in operating assets and liabilities:</t>
  </si>
  <si>
    <t>Accounts receivable</t>
  </si>
  <si>
    <t>Other, net</t>
  </si>
  <si>
    <t>Net cash provided by (used in) operating activities</t>
  </si>
  <si>
    <t>Cash flows from investing activities:</t>
  </si>
  <si>
    <t>Payments for capital expenditures</t>
  </si>
  <si>
    <t>Proceeds from sales of assets</t>
  </si>
  <si>
    <t>Net cash used in investing activities</t>
  </si>
  <si>
    <t>Cash flows from financing activities:</t>
  </si>
  <si>
    <t>Proceeds from issuance of short-term debt</t>
  </si>
  <si>
    <t>Tax withholdings for vested restricted stock units</t>
  </si>
  <si>
    <t>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Consolidated Statements Of Changes In Stockholders' Equity - USD ($) $ in Thousands</t>
  </si>
  <si>
    <t>Common Stock [Member]</t>
  </si>
  <si>
    <t>Additional Paid-in Capital [Member]</t>
  </si>
  <si>
    <t>Accumulated Other Comprehensive Loss, Net [Member]</t>
  </si>
  <si>
    <t>Retained Deficit [Member]</t>
  </si>
  <si>
    <t>Total</t>
  </si>
  <si>
    <t>Stockholders' Equity Attributable to Parent, Beginning Balance at Dec. 31, 2017</t>
  </si>
  <si>
    <t>Beginning balance, shares at Dec. 31, 2017</t>
  </si>
  <si>
    <t>Foreign currency translation adjustment</t>
  </si>
  <si>
    <t>Stock-based compensation expense, net of forfeitures</t>
  </si>
  <si>
    <t>Restricted stock units vested, Value</t>
  </si>
  <si>
    <t>Restricted stock units vested, shares</t>
  </si>
  <si>
    <t>Shares withheld and retired, value</t>
  </si>
  <si>
    <t>Shares withheld and retired, shares</t>
  </si>
  <si>
    <t>Stockholders' Equity Attributable to Parent, Ending Balance at Mar. 31, 2018</t>
  </si>
  <si>
    <t>Ending balance, shares at Mar. 31, 2018</t>
  </si>
  <si>
    <t>Stockholders' Equity Attributable to Parent, Beginning Balance at Dec. 31, 2018</t>
  </si>
  <si>
    <t>Beginning balance, shares at Dec. 31, 2018</t>
  </si>
  <si>
    <t>Stockholders' Equity Attributable to Parent, Ending Balance at Mar. 31, 2019</t>
  </si>
  <si>
    <t>Ending balance, shares at Mar. 31, 2019</t>
  </si>
  <si>
    <t>Basis of Presentation</t>
  </si>
  <si>
    <t>Basis of Presentation [Abstract]</t>
  </si>
  <si>
    <t>﻿
(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8 , and Management’s Discussion and Analysis of Financial Condition and Results of Operations herein.
﻿
The financial information of Superior Energy Services, Inc. and its subsidiaries (the Company) for the three months ended March 31, 2019 and 2018 has not been audited. However, in the opinion of management, all adjustments necessary to present fairly the results of operations for the periods presented have been included therein. The results of operations for the first three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t>
  </si>
  <si>
    <t>Revenue</t>
  </si>
  <si>
    <t>Revenue [Abstract]</t>
  </si>
  <si>
    <t>﻿
(2) Revenue
﻿
Revenue Recognition
﻿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
Performance Obligations
﻿
A performance obligation arises under contracts with customers to render services or provide rental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
Rentals revenue is, primarily priced on a per day, per man hour or similar basis and consists of fees charged to customers for use of the Company’s rental equipment over the term of the rental period, which is generally less than twelve months.
﻿
The Company expenses sales commissions when incurred because the amortization period would have been one year or less.
﻿
Disaggregation of revenue
﻿
The following table presents the Company’s revenues by segment disaggregated by geography (in thousands):
﻿
﻿
﻿
﻿
﻿
Three Months Ended March 31,
﻿
2019
2018
﻿ U.S. land
﻿ Drilling Products and Services
$ 48,217
$ 40,717
﻿ Onshore Completion and Workover Services
205,038
231,489
﻿ Production Services
40,666
52,457
﻿ Technical Solutions
11,920
6,833
﻿ Total U.S. land
$ 305,841
$ 331,496
﻿
﻿ U.S. offshore
﻿ Drilling Products and Services
$ 29,067
$ 20,989
﻿ Onshore Completion and Workover Services
-
-
﻿ Production Services
19,272
17,500
﻿ Technical Solutions
20,933
37,562
﻿ Total U.S. offshore
$ 69,272
$ 76,051
﻿
﻿ International
﻿ Drilling Products and Services
$ 23,795
$ 23,496
﻿ Onshore Completion and Workover Services
-
-
﻿ Production Services
43,512
30,760
﻿ Technical Solutions
24,756
20,515
﻿ Total International
$ 92,063
$ 74,771
﻿ Total Revenues
$ 467,176
$ 482,318
﻿
﻿
﻿
The following table presents the Company’s revenues by segment disaggregated by type (in thousands):
﻿
﻿
﻿
﻿
﻿
Three Months Ended March 31,
﻿
2019
2018
﻿ Services
﻿ Drilling Products and Services
$ 31,121
$ 24,005
﻿ Onshore Completion and Workover Services
194,417
221,347
﻿ Production Services
94,848
94,614
﻿ Technical Solutions
55,753
59,802
﻿ Total services
$ 376,139
$ 399,768
﻿
﻿ Rentals
﻿ Drilling Products and Services
$ 69,958
$ 61,197
﻿ Onshore Completion and Workover Services
10,621
10,142
﻿ Production Services
8,602
6,103
﻿ Technical Solutions
1,856
5,108
﻿ Total rentals
$ 91,037
$ 82,550
﻿ Total Revenues
$ 467,176
$ 482,318
﻿
﻿
Impact of adoption of Accounting Standards Update (ASU) 2016-02, Leases (Topic 842)
﻿
Services revenue:
﻿
In connection with adoption of Topic 842, the Company determined that certain of its services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d the lease and service components for certain of the Company’s service contracts and continues to account for the combined component under Topic 606, Revenue from Contracts with Customers.
﻿
Rentals revenue:
﻿
The Company determined that its rentals revenue contracts represent short-term operating leases. Therefore, the adoption of the ASU 2016-02 did not result in any changes in the timing or method of revenue recognition for the Company’s rental revenues.</t>
  </si>
  <si>
    <t>Inventory</t>
  </si>
  <si>
    <t>Inventory [Abstract]</t>
  </si>
  <si>
    <t>﻿
(3) Inventory
﻿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
﻿
﻿
﻿
March 31, 2019
December 31, 2018
﻿ Finished goods
$ 54,931
$ 54,144
﻿ Raw materials
17,358
16,795
﻿ Work-in-process
7,992
5,544
﻿ Supplies and consumables
34,064
30,822
﻿ Total
$ 114,345
$ 107,305
﻿</t>
  </si>
  <si>
    <t>Notes Receivable</t>
  </si>
  <si>
    <t>Notes Receivable [Abstract]</t>
  </si>
  <si>
    <t>﻿
(4)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1.0 million for each of the three months ended March 31, 2019 and 2018 .</t>
  </si>
  <si>
    <t>Debt</t>
  </si>
  <si>
    <t>Debt [Abstract]</t>
  </si>
  <si>
    <t>﻿
(5) Debt
﻿
The Company’s outstanding debt is as follows (in thousands):
﻿
﻿
﻿
﻿
March 31, 2019
December 31, 2018
﻿
Long-term
Long-term
﻿ Senior unsecured notes due September 2024
$ 500,000
$ 500,000
﻿ Senior unsecured notes due December 2021
800,000
800,000
﻿ Total debt, gross
1,300,000
1,300,000
﻿ Unamortized debt issuance costs
(16,138)
(17,079)
﻿ Total debt, net
$ 1,283,862
$ 1,282,921
﻿
Credit Facility
﻿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 1/8% senior unsecured notes due 2021. At March 31, 2019 , the borrowing base was $240.8 million and the Company had $73.2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
The Company has outstanding $500 million of 7 3/4% senior unsecured notes due September 2024. The indenture governing the 7 3/4% senior unsecured notes due 2024 requires semi-annual interest payments on March 15 and September 15 of each year through the maturity date of September 15, 2024.
﻿
The Company also has outstanding $ 800 million of 7 1/8% senior unsecured notes due December 2021. The indenture governing the 7 1/8% senior unsecured notes due 2021 requires semi-annual interest payments on June 15 and December 15 of each year through the maturity date of December 15, 2021.</t>
  </si>
  <si>
    <t>Decommissioning Liabilities</t>
  </si>
  <si>
    <t>Decommissioning Liabilities [Abstract]</t>
  </si>
  <si>
    <t xml:space="preserve">﻿
(6) Decommissioning Liabilities
﻿
The Company’s decommissioning liabilities associated with an oil and gas property and its related assets include liabilities related to the plugging of wells, removal of the related platform and equipment, and site restoration. The Company reviews the adequacy of its decommissioning liabilities whenever indicators suggest that the estimated cash flows and/or relating timing needed to satisfy the liability have changed materially. The Company had decommissioning liabilities of $131.6 million and $130.1 million at March 31, 2019 and December 31, 2018 , respectively.
﻿ </t>
  </si>
  <si>
    <t>Leases</t>
  </si>
  <si>
    <t>Leases [Abstract]</t>
  </si>
  <si>
    <t xml:space="preserve">﻿
(7) Leases
﻿
Adoption of ASU 2016-02, Leases
﻿
The Company adopted the new standard on January 1, 2019 and used the effective date as the date of initial application. Therefore, prior period financial information has not been adjusted and continues to be reflected in accordance with the Company’s historical accounting policy. The standard establishes a right-of-use (ROU) model that requires a lessee to recognize a ROU asset and lease liability on the balance sheet for all leases with a term longer than 12 months.
﻿
The standard provides a number of optional practical expedients in transition. The Company elected the “package of practical expedients,” which, among other things, allows the Company to carry forward its historical lease classification.
﻿
The adoption of this standard resulted in the recording of operating lease assets and operating lease liabilities of approximately $100.0 million as of January 1, 2019, with no related impact on the Company’s condensed consolidated statement of equity or condensed consolidated statement of operations. Short-term leases have not been recorded on the balance sheet.
﻿
Accounting Policy for Leases
﻿
The Company determines if an arrangement is a lease at inception. All of the Company’s leases are operating leases and are included in ROU assets, accounts payable and operating lease liabilities in the condensed consolidated balance sheet.
﻿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
Overview
﻿
The Company’s operating leases are primarily for real estate, machinery and equipment, and vehicles. The terms and conditions for these leases vary by the type of underlying asset. Total operating lease expense was $15.7 million and $13.5 million for the three months ended March 31, 2019 and 2018, respectively. For the three months ended March 31, 2019, a portion of the total operating lease expense relating to short-term leases was $5.4 million.
﻿
﻿
﻿
﻿
﻿
﻿
﻿
﻿
﻿
﻿
﻿
﻿
Supplemental Balance Sheet Information
Operating leases at March 31, 2019 were as follows (in thousands):
﻿
﻿
﻿
﻿
﻿
﻿
March 31, 2019
﻿ Operating lease ROU assets
$ 103,082
﻿
﻿ Accrued expenses
$ 27,589
﻿ Operating lease liabilities
78,384
﻿ Total operating lease liabilities
$ 105,973
﻿
﻿ Cash paid for operating leases
$ 8,742
﻿ ROU assets obtained in exchange for lease obligations
$ 6,877
﻿
﻿ Weighted average remaining lease term
8 years
﻿ Weighted average discount rate
6.75%
﻿
﻿
Maturities of operating lease liabilities at March 31, 2019 are as follows (in thousands):
﻿
﻿
﻿
﻿
﻿ Remainder of 2019
$ 24,890
﻿ 2020 27,169
﻿ 2021 20,317
﻿ 2022 11,847
﻿ 2023 7,341
﻿ Thereafter 48,535
﻿ Total lease payments 140,099
﻿ Less imputed interest (34,126)
﻿ Total
$ 105,973
﻿
﻿
At December 31, 2018, future minimum lease payments under long-term leases for the five years ending December 31, 2019 through 2023 and thereafter are as follows: $30.8 million, $24.3 million, $16.6 million, $9.8 million and $6.9 million and $37.8 million, respectively. </t>
  </si>
  <si>
    <t>Fair Value Measurements</t>
  </si>
  <si>
    <t>Fair Value Measurements [Abstract]</t>
  </si>
  <si>
    <t xml:space="preserve">﻿
(8)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
Fair Value at March 31, 2019
﻿
Level 1
Level 2
Level 3
Total
﻿ Intangible and other long-term assets, net:
﻿ Non-qualified deferred compensation assets
$
-
$ 14,183
$
-
$ 14,183
﻿ Accounts payable:
﻿ Non-qualified deferred compensation liabilities
$
-
$ 1,329
$
-
$ 1,329
﻿ Other long-term liabilities:
﻿ Non-qualified deferred compensation liabilities
$
-
$ 20,961
$
-
$ 20,961
﻿ Total debt
$ 1,141,127
$
-
$
-
$ 1,141,127
﻿
﻿
Fair Value at December 31, 2018
﻿
Level 1
Level 2
Level 3
Total
﻿ Intangible and other long-term assets, net:
﻿ Non-qualified deferred compensation assets
$ 376
$ 12,930
$
-
$ 13,306
﻿ Accounts payable:
﻿ Non-qualified deferred compensation liabilities
$
-
$ 1,138
$
-
$ 1,138
﻿ Other long-term liabilities:
﻿ Non-qualified deferred compensation liabilities
$
-
$ 19,766
$
-
$ 19,766
﻿ Total debt
$ 1,084,711
$
-
$
-
$ 1,084,711
﻿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the instrument as quoted in an over-the-counter market. </t>
  </si>
  <si>
    <t>Segment Information</t>
  </si>
  <si>
    <t>Segment Information [Abstract]</t>
  </si>
  <si>
    <t xml:space="preserve">﻿
(9) Segment Information
﻿
Business Segments
﻿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well plug and abandonment services and the production and sale of oil and gas.
﻿
The Company evaluates the performance of its reportable segments based on income or loss from operations excluding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
﻿
﻿
﻿
﻿
﻿
﻿
Summarized financial information for the Company’s segments is as follows (in thousands):
﻿
﻿
﻿
﻿ Three Months Ended March 31, 2019
﻿
﻿
Onshore
﻿
Drilling
Completion
﻿
Products and
and Workover
Production
Technical
Corporate and
Consolidated
﻿
Services
Services
Services
Solutions
Other
Total
﻿ Revenues
$ 101,079
$ 205,038
$ 103,450
$ 57,609
$
-
$ 467,176
﻿ Cost of services and rentals (exclusive of
﻿ depreciation, depletion, amortization and accretion)
42,205
171,799
79,881
36,278
-
330,163
﻿ Depreciation, depletion, amortization
﻿ and accretion
23,026
37,743
14,140
6,310
1,220
82,439
﻿ General and administrative expenses
14,569
10,575
7,812
15,937
24,952
73,845
﻿ Income (loss) from operations
21,279
(15,079)
1,617
(916)
(26,172)
(19,271)
﻿ Interest income (expense), net
-
-
-
1,018
(26,139)
(25,121)
﻿ Other expense
-
-
-
-
(1,612)
(1,612)
﻿ Income (loss) from continuing operations
﻿ before income taxes
$ 21,279
$ (15,079)
$ 1,617
$ 102
$ (53,923)
$ (46,004)
﻿
﻿
﻿
﻿
﻿
﻿ Three Months Ended March 31, 2018
﻿
﻿
Onshore
﻿
Drilling
Completion
﻿
Products and
and Workover
Production
Technical
Corporate and
Consolidated
﻿
Services
Services
Services
Solutions
Other
Total
﻿ Revenues
$ 85,202
$ 231,489
$ 100,717
$ 64,910
$
-
$ 482,318
﻿ Cost of services and rentals (exclusive of
﻿ depreciation, depletion, amortization and accretion)
35,070
180,651
85,936
41,803
-
343,460
﻿ Depreciation, depletion, amortization
﻿ and accretion
29,641
47,655
19,280
7,730
1,413
105,719
﻿ General and administrative expenses
12,524
13,226
9,593
14,060
26,417
75,820
﻿ Income (loss) from operations
7,967
(10,043)
(14,092)
1,317
(27,830)
(42,681)
﻿ Interest income (expense), net
-
-
-
956
(25,843)
(24,887)
﻿ Other expense
-
-
-
-
(1,735)
(1,735)
﻿ Income (loss) from continuing operations
﻿ before income taxes
$ 7,967
$ (10,043)
$ (14,092)
$ 2,273
$ (55,408)
$ (69,303)
﻿
﻿
﻿
﻿
﻿
﻿
﻿ Identifiable Assets
﻿
Onshore
﻿
Drilling
Completion
﻿
Products and
and Workover
Production
Technical
Corporate and
Consolidated
﻿
Services
Services
Services
Solutions
Other
Total
﻿ March 31, 2019
$ 607,991
$ 743,319
$ 497,110
$ 331,877
$ 67,038
$ 2,247,335
﻿ December 31, 2018
$ 587,264
$ 808,037
$ 434,430
$ 340,161
$ 46,070
$ 2,215,962
﻿
﻿
﻿
﻿
﻿
﻿
﻿
﻿
﻿
﻿
﻿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 Revenues
﻿
Three Months Ended March 31,
﻿
2019
2018
﻿ United States
$ 375,113
$ 407,547
﻿ Other countries
92,063
74,771
﻿ Total
$ 467,176
$ 482,318
﻿
﻿ Long-Lived Assets
﻿
﻿
March 31, 2019
December 31, 2018
﻿ United States
$ 867,831
$ 903,520
﻿ Other countries
193,526
205,606
﻿ Total
$ 1,061,357
$ 1,109,126
﻿ </t>
  </si>
  <si>
    <t>Stock-Based Compensation Plans</t>
  </si>
  <si>
    <t>Stock-Based Compensation Plans [Abstract]</t>
  </si>
  <si>
    <t xml:space="preserve">﻿
(10)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8.0 m illion and $ 7.9 million for the three months ended March 31, 2019 and March 31, 2018 , respectively, which is reflected in general and administrative expenses. </t>
  </si>
  <si>
    <t>Income Taxes</t>
  </si>
  <si>
    <t>Income Taxes [Abstract]</t>
  </si>
  <si>
    <t xml:space="preserve">﻿
(11) Income Taxes
﻿
The Company had $ 30.6 million of unrecorded tax benefits as of March 31, 2019 and December 31, 2018 ,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
(12)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The Company incurred a loss from continuing operations for the three months ended March 31, 2019 and 2018; therefore the impact of any incremental shares would be anti-dilutive.</t>
  </si>
  <si>
    <t>Supplemental Guarantor Information</t>
  </si>
  <si>
    <t>Supplemental Guarantor Information [Abstract]</t>
  </si>
  <si>
    <t xml:space="preserve">﻿
(13) Supplemental Guarantor Information
﻿
SESI, L.L.C. (the Issuer), a 100% owned subsidiary of Superior Energy Services, Inc. (Parent), has $500 million of 7 3/4% senior unsecured notes due 2024. The Parent, along with certain of its 100% owned domestic subsidiaries, fully and unconditionally guaranteed such senior unsecured notes, and such guarantees are joint and several.
﻿
﻿
﻿
﻿
﻿
﻿
﻿
﻿
﻿ SUPERIOR ENERGY SERVICES, INC. AND SUBSIDIARIES
﻿ Condensed Consolidating Balance Sheets
﻿ March 31, 2019
﻿ (in thousands)
﻿ (unaudited)
﻿
Parent
Issuer
Guarantor Subsidiaries
Non- Guarantor Subsidiaries
Eliminations
Consolidated
﻿ Assets
﻿ Current assets:
﻿ Cash and cash equivalents
$
-
$ 93,466
$ 1,054
$ 57,048
$
-
$ 151,568
﻿ Accounts receivable, net
-
33
333,795
86,983
-
420,811
﻿ Intercompany accounts receivable
-
15,096
71,698
3,752
(90,546)
-
﻿ Other current assets
-
11,087
118,721
50,079
-
179,887
﻿ Total current assets
-
119,682
525,268
197,862
(90,546)
752,266
﻿
﻿ Property, plant and equipment, net
-
9,981
881,610
169,766
-
1,061,357
﻿ Operating lease right-of-use assets
-
20,785
68,086
14,211
-
103,082
﻿ Goodwill
-
-
80,544
56,951
-
137,495
﻿ Notes receivable
-
-
64,993
-
-
64,993
﻿ Long-term intercompany accounts receivable
2,247,345
-
2,032,421
182,186
(4,461,952)
-
﻿ Equity investments of consolidated subsidiaries
(1,999,279)
3,748,111
6,721
-
(1,755,553)
-
﻿ Restricted cash
-
-
2,677
45
-
2,722
﻿ Intangible and other long-term assets, net
-
19,636
98,608
7,176
-
125,420
﻿ Total assets
$ 248,066
$ 3,918,195
$ 3,760,928
$ 628,197
$ (6,308,051)
$ 2,247,335
﻿
﻿ Liabilities and Stockholders' Equity
﻿ Current liabilities:
﻿ Accounts payable
$
-
$ 13,988
$ 83,417
$ 23,144
$
-
$ 120,549
﻿ Accrued expenses
-
86,259
108,566
34,400
-
229,225
﻿ Income taxes payable
-
(1,881)
-
2,924
-
1,043
﻿ Intercompany accounts payable
-
724
7,501
82,321
(90,546)
-
﻿ Current portion of decommissioning liabilities
-
-
-
3,565
-
3,565
﻿ Total current liabilities
-
99,090
199,484
146,354
(90,546)
354,382
﻿
﻿ Long-term debt, net
-
1,283,862
-
-
-
1,283,862
﻿ Decommissioning liabilities
-
-
128,062
-
-
128,062
﻿ Operating lease liabilities
-
21,252
47,502
9,630
-
78,384
﻿ Long-term intercompany accounts payable
-
4,461,952
-
-
(4,461,952)
-
﻿ Other long-term liabilities
-
51,318
77,062
26,199
-
154,579
﻿ Total stockholders' equity (deficit)
248,066
(1,999,279)
3,308,818
446,014
(1,755,553)
248,066
﻿ Total liabilities and stockholders' equity
$ 248,066
$ 3,918,195
$ 3,760,928
$ 628,197
$ (6,308,051)
$ 2,247,335
﻿
﻿
﻿
﻿
﻿
﻿ SUPERIOR ENERGY SERVICES, INC. AND SUBSIDIARIES
﻿ Condensed Consolidating Balance Sheets
﻿ December 31, 2018
﻿ (in thousands)
﻿ (unaudited)
﻿
Parent
Issuer
Guarantor Subsidiaries
Non- Guarantor Subsidiaries
Eliminations
Consolidated
﻿ Assets
﻿ Current assets:
﻿ Cash and cash equivalents
$
-
$ 102,224
$ 707
$ 55,119
$
-
$ 158,050
﻿ Accounts receivable, net
-
160
367,497
79,696
-
447,353
﻿ Intercompany accounts receivable
-
12,279
74,906
3,489
(90,674)
-
﻿ Other current assets
-
12,805
111,560
43,137
-
167,502
﻿ Total current assets
-
127,468
554,670
181,441
(90,674)
772,905
﻿
﻿ Property, plant and equipment, net
-
10,129
920,978
178,019
-
1,109,126
﻿ Goodwill
-
-
80,544
56,244
-
136,788
﻿ Notes receivable
-
-
63,993
-
-
63,993
﻿ Long-term intercompany accounts receivable
2,243,431
-
1,991,912
182,284
(4,417,627)
-
﻿ Equity investments of consolidated subsidiaries
(1,952,647)
3,754,887
5,992
-
(1,808,232)
-
﻿ Restricted cash
-
-
5,653
45
-
5,698
﻿ Intangible and other long-term assets, net
-
19,255
100,847
7,350
-
127,452
﻿ Total assets
$ 290,784
$ 3,911,739
$ 3,724,589
$ 605,383
$ (6,316,533)
$ 2,215,962
﻿
﻿ Liabilities and Stockholders' Equity
﻿ Current liabilities:
﻿ Accounts payable
$
-
$ 8,807
$ 109,903
$ 20,615
$
-
$ 139,325
﻿ Accrued expenses
45
102,845
86,926
29,364
-
219,180
﻿ Income taxes payable
-
1,237
-
(503)
-
734
﻿ Intercompany accounts payable
-
724
6,869
83,081
(90,674)
-
﻿ Current portion of decommissioning liabilities
-
-
-
3,538
-
3,538
﻿ Total current liabilities
45
113,613
203,698
136,095
(90,674)
362,777
﻿
﻿ Long-term debt, net
-
1,282,921
-
-
-
1,282,921
﻿ Decommissioning liabilities
-
-
126,558
-
-
126,558
﻿ Long-term intercompany accounts payable
-
4,417,627
-
-
(4,417,627)
-
﻿ Other long-term liabilities
-
50,225
76,543
26,199
-
152,967
﻿ Total stockholders' equity (deficit)
290,739
(1,952,647)
3,317,790
443,089
(1,808,232)
290,739
﻿ Total liabilities and stockholders' equity
$ 290,784
$ 3,911,739
$ 3,724,589
$ 605,383
$ (6,316,533)
$ 2,215,962
﻿
﻿
﻿
﻿
﻿
﻿ SUPERIOR ENERGY SERVICES, INC. AND SUBSIDIARIES
﻿ Condensed Consolidating Statements of Operations
﻿ Three Months Ended March 31, 2019
﻿ (in thousands)
﻿ (unaudited)
﻿
Parent
Issuer
Guarantor Subsidiaries
Non- Guarantor Subsidiaries
Eliminations
Consolidated
﻿ Revenues
$
-
$
-
$ 391,392
81,899
(6,115)
$ 467,176
﻿ Cost of services and rentals (exclusive of depreciation,
﻿ depletion, amortization and accretion)
-
(819)
280,978
56,119
(6,115)
330,163
﻿ Depreciation, depletion, amortization and
﻿ accretion
-
950
71,563
9,926
-
82,439
﻿ General and administrative expenses
-
24,322
39,416
10,107
-
73,845
﻿ Income (loss) from operations
-
(24,453)
(565)
5,747
-
(19,271)
﻿
﻿ Other income (expense):
﻿ Interest expense, net
-
(26,382)
1,227
34
-
(25,121)
﻿ Other income (expense)
-
(791)
98
(919)
-
(1,612)
﻿ Equity in earnings (losses) of consolidated subsidiaries
(47,705)
(7,848)
729
-
54,824
-
﻿ Income (loss) from operations before income taxes
(47,705)
(59,474)
1,489
4,862
54,824
(46,004)
﻿ Income taxes
-
(11,769)
10,459
3,011
-
1,701
﻿ Net income (loss)
(47,705)
(47,705)
(8,970)
1,851
54,824
(47,705)
﻿
﻿
﻿
﻿
﻿ SUPERIOR ENERGY SERVICES, INC. AND SUBSIDIARIES
﻿ Consolidating Statements of Comprehensive Loss
﻿ Three Months Ended March 31, 2019
﻿ (in thousands)
﻿ (unaudited)
﻿
Parent
Issuer
Guarantor Subsidiaries
Non- Guarantor Subsidiaries
Eliminations
Consolidated
﻿ Net income (loss)
$ (47,705)
$ (47,705)
$ (8,970)
$ 1,851
$ 54,824
$ (47,705)
﻿ Change in cumulative translation adjustment, net of tax
1,073
1,073
-
1,073
(2,146)
1,073
﻿ Comprehensive income (loss)
$ (46,632)
$ (46,632)
$ (8,970)
$ 2,924
$ 52,678
$ (46,632)
﻿
﻿
﻿
﻿
﻿
﻿ SUPERIOR ENERGY SERVICES, INC. AND SUBSIDIARIES
﻿ Condensed Consolidating Statements of Operations
﻿ Three Months Ended March 31, 2018
﻿ (in thousands)
﻿ (unaudited)
﻿
Parent
Issuer
Guarantor Subsidiaries
Non- Guarantor Subsidiaries
Eliminations
Consolidated
﻿ Revenues
$
-
$
-
$ 435,134
$ 53,259
$ (6,075)
$ 482,318
﻿ Cost of services and rentals (exclusive of depreciation,
﻿ depletion, amortization and accretion)
-
(2,626)
311,064
41,097
(6,075)
343,460
﻿ Depreciation, depletion, amortization and
﻿ accretion
-
1,019
92,714
11,986
-
105,719
﻿ General and administrative expenses
-
25,664
38,689
11,467
-
75,820
﻿ Loss from operations
-
(24,057)
(7,333)
(11,291)
-
(42,681)
﻿
﻿ Other income (expense):
﻿ Interest expense, net
-
(25,870)
967
16
-
(24,887)
﻿ Other income (expense)
-
(66)
274
(1,943)
-
(1,735)
﻿ Equity in losses of consolidated subsidiaries
(59,724)
(17,470)
(168)
-
77,362
-
﻿ Loss from continuing operations before income taxes
(59,724)
(67,463)
(6,260)
(13,218)
77,362
(69,303)
﻿ Income taxes
-
(7,739)
(1,076)
(540)
-
(9,355)
﻿ Net loss from continuing operations
(59,724)
(59,724)
(5,184)
(12,678)
77,362
(59,948)
﻿ Loss from discontinued operations, net of income tax
-
-
-
224
-
224
﻿ Net loss
$ (59,724)
$ (59,724)
$ (5,184)
$ (12,454)
$ 77,362
$ (59,724)
﻿
﻿
﻿
﻿
﻿ SUPERIOR ENERGY SERVICES, INC. AND SUBSIDIARIES
﻿ Consolidating Statements of Comprehensive Loss
﻿ Three Months Ended March 31, 2018
﻿ (in thousands)
﻿ (unaudited)
﻿
Parent
Issuer
Guarantor Subsidiaries
Non- Guarantor Subsidiaries
Eliminations
Consolidated
﻿ Net loss
$ (59,724)
$ (59,724)
$ (5,184)
$ (12,454)
$ 77,362
$ (59,724)
﻿ Change in cumulative translation adjustment, net of tax
4,388
4,388
-
4,388
(8,776)
4,388
﻿ Comprehensive loss
$ (55,336)
$ (55,336)
$ (5,184)
$ (8,066)
$ 68,586
$ (55,336)
﻿
﻿
﻿
﻿
﻿
﻿ SUPERIOR ENERGY SERVICES, INC. AND SUBSIDIARIES
﻿ Condensed Consolidating Statements of Cash Flows
﻿ Three Months Ended March 31, 2019
﻿ (in thousands)
﻿ (unaudited)
﻿
Parent
Issuer
Guarantor Subsidiaries
Non- Guarantor Subsidiaries
Consolidated
﻿ Cash flows from operating activities:
﻿ Net cash provided by (used in) operating activities
$ 5,581
$ (49,421)
$ 67,883
$ 3,336
$ 27,379
﻿
﻿ Cash flows from investing activities:
﻿ Payments for capital expenditures
-
(845)
(38,909)
(1,406)
(41,160)
﻿ Proceeds from sales of assets
-
-
5,066
-
5,066
﻿ Net cash used in investing activities
-
(845)
(33,843)
(1,406)
(36,094)
﻿
﻿ Cash flows from financing activities:
﻿ Changes in notes with affiliated companies, net
(3,914)
41,508
(36,669)
(925)
-
﻿ Other
(1,667)
-
-
-
(1,667)
﻿ Net cash provided by (used in) financing activities
(5,581)
41,508
(36,669)
(925)
(1,667)
﻿ Effect of exchange rate changes on cash
-
-
-
924
924
﻿ Net change in cash, cash equivalents, and restricted cash
-
(8,758)
(2,629)
1,929
(9,458)
﻿
﻿ Cash, cash equivalents, and restricted cash at beginning of period
-
102,224
6,360
55,164
163,748
﻿ Cash, cash equivalents, and restricted cash at end of period
$
-
$ 93,466
$ 3,731
$ 57,093
$ 154,290
﻿
﻿
﻿
﻿
﻿
﻿
﻿
﻿
﻿
﻿
﻿
﻿
﻿
﻿
﻿
﻿
﻿ SUPERIOR ENERGY SERVICES, INC. AND SUBSIDIARIES
﻿ Condensed Consolidating Statements of Cash Flows
﻿ Three Months Ended March 31, 2018
﻿ (in thousands)
﻿ (unaudited)
﻿
Parent
Issuer
Guarantor Subsidiaries
Non- Guarantor Subsidiaries
Eliminations
Consolidated
﻿ Cash flows from operating activities:
﻿ Net cash provided by (used in) operating activities
$ 6,229
$ (42,958)
$ 17,549
$ (15,047)
$ 9,269
$ (24,958)
﻿
﻿ Cash flows from investing activities:
﻿ Payments for capital expenditures
-
-
(63,489)
(2,245)
-
(65,734)
﻿ Other
-
-
2,003
10,132
-
12,135
﻿ Net cash used in investing activities
-
-
(61,486)
7,887
-
(53,599)
﻿
﻿ Cash flows from financing activities:
﻿ Proceeds from issuance of short-term debt
-
-
-
744
-
744
﻿ Intercompany dividends
-
-
-
9,269
(9,269)
-
﻿ Changes in notes with affiliated companies, net
(845)
(41,727)
44,181
(1,609)
-
-
﻿ Other
(5,384)
(75)
-
-
-
(5,459)
﻿ Net cash provided by (used in) financing activities
(6,229)
(41,802)
44,181
8,404
(9,269)
(4,715)
﻿ Effect of exchange rate changes on cash
-
-
-
1,812
-
1,812
﻿ Net change in cash, cash equivalents, and restricted cash
-
(84,760)
244
3,056
-
(81,460)
﻿
﻿ Cash, cash equivalents, and restricted cash at beginning of period
-
126,533
20,923
45,027
-
192,483
﻿ Cash, cash equivalents, and restricted cash at end of period
$
-
$ 41,773
$ 21,167
$ 48,083
$
-
$ 111,023
﻿ </t>
  </si>
  <si>
    <t>Revenue (Tables)</t>
  </si>
  <si>
    <t>Disaggregation Of Revenues</t>
  </si>
  <si>
    <t xml:space="preserve">﻿
﻿
﻿
﻿
﻿
﻿
Three Months Ended March 31,
﻿
2019
2018
﻿ U.S. land
﻿ Drilling Products and Services
$ 48,217
$ 40,717
﻿ Onshore Completion and Workover Services
205,038
231,489
﻿ Production Services
40,666
52,457
﻿ Technical Solutions
11,920
6,833
﻿ Total U.S. land
$ 305,841
$ 331,496
﻿
﻿ U.S. offshore
﻿ Drilling Products and Services
$ 29,067
$ 20,989
﻿ Onshore Completion and Workover Services
-
-
﻿ Production Services
19,272
17,500
﻿ Technical Solutions
20,933
37,562
﻿ Total U.S. offshore
$ 69,272
$ 76,051
﻿
﻿ International
﻿ Drilling Products and Services
$ 23,795
$ 23,496
﻿ Onshore Completion and Workover Services
-
-
﻿ Production Services
43,512
30,760
﻿ Technical Solutions
24,756
20,515
﻿ Total International
$ 92,063
$ 74,771
﻿ Total Revenues
$ 467,176
$ 482,318
﻿
﻿
﻿
The following table presents the Company’s revenues by segment disaggregated by type (in thousands):
﻿
﻿
﻿
﻿
﻿
Three Months Ended March 31,
﻿
2019
2018
﻿ Services
﻿ Drilling Products and Services
$ 31,121
$ 24,005
﻿ Onshore Completion and Workover Services
194,417
221,347
﻿ Production Services
94,848
94,614
﻿ Technical Solutions
55,753
59,802
﻿ Total services
$ 376,139
$ 399,768
﻿
﻿ Rentals
﻿ Drilling Products and Services
$ 69,958
$ 61,197
﻿ Onshore Completion and Workover Services
10,621
10,142
﻿ Production Services
8,602
6,103
﻿ Technical Solutions
1,856
5,108
﻿ Total rentals
$ 91,037
$ 82,550
﻿ Total Revenues
$ 467,176
$ 482,318
﻿
﻿ </t>
  </si>
  <si>
    <t>Inventory (Tables)</t>
  </si>
  <si>
    <t>Components Of Inventory</t>
  </si>
  <si>
    <t xml:space="preserve">﻿
﻿
﻿
March 31, 2019
December 31, 2018
﻿ Finished goods
$ 54,931
$ 54,144
﻿ Raw materials
17,358
16,795
﻿ Work-in-process
7,992
5,544
﻿ Supplies and consumables
34,064
30,822
﻿ Total
$ 114,345
$ 107,305
﻿
﻿ </t>
  </si>
  <si>
    <t>Debt (Tables)</t>
  </si>
  <si>
    <t>Schedule Of Long-Term Debt</t>
  </si>
  <si>
    <t xml:space="preserve">﻿
﻿
﻿
March 31, 2019
December 31, 2018
﻿
Long-term
Long-term
﻿ Senior unsecured notes due September 2024
$ 500,000
$ 500,000
﻿ Senior unsecured notes due December 2021
800,000
800,000
﻿ Total debt, gross
1,300,000
1,300,000
﻿ Unamortized debt issuance costs
(16,138)
(17,079)
﻿ Total debt, net
$ 1,283,862
$ 1,282,921
﻿ </t>
  </si>
  <si>
    <t>Leases (Tables)</t>
  </si>
  <si>
    <t>Supplemental Balance Sheet Information</t>
  </si>
  <si>
    <t xml:space="preserve">﻿
﻿
﻿
March 31, 2019
﻿ Operating lease ROU assets
$ 103,082
﻿
﻿ Accrued expenses
$ 27,589
﻿ Operating lease liabilities
78,384
﻿ Total operating lease liabilities
$ 105,973
﻿
﻿ Cash paid for operating leases
$ 8,742
﻿ ROU assets obtained in exchange for lease obligations
$ 6,877
﻿
﻿ Weighted average remaining lease term
8 years
﻿ Weighted average discount rate
6.75%
﻿
﻿ </t>
  </si>
  <si>
    <t>Maturities Of Operating Lease Liabilities</t>
  </si>
  <si>
    <t xml:space="preserve">﻿
﻿
﻿ Remainder of 2019
$ 24,890
﻿ 2020 27,169
﻿ 2021 20,317
﻿ 2022 11,847
﻿ 2023 7,341
﻿ Thereafter 48,535
﻿ Total lease payments 140,099
﻿ Less imputed interest (34,126)
﻿ Total
$ 105,973
﻿
﻿ </t>
  </si>
  <si>
    <t>Fair Value Measurements (Tables)</t>
  </si>
  <si>
    <t>Summary of Financial Assets and Liabilities Measured at Fair Value on Recurring Basis</t>
  </si>
  <si>
    <t xml:space="preserve">﻿
﻿
﻿
﻿
Fair Value at March 31, 2019
﻿
Level 1
Level 2
Level 3
Total
﻿ Intangible and other long-term assets, net:
﻿ Non-qualified deferred compensation assets
$
-
$ 14,183
$
-
$ 14,183
﻿ Accounts payable:
﻿ Non-qualified deferred compensation liabilities
$
-
$ 1,329
$
-
$ 1,329
﻿ Other long-term liabilities:
﻿ Non-qualified deferred compensation liabilities
$
-
$ 20,961
$
-
$ 20,961
﻿ Total debt
$ 1,141,127
$
-
$
-
$ 1,141,127
﻿
﻿
Fair Value at December 31, 2018
﻿
Level 1
Level 2
Level 3
Total
﻿ Intangible and other long-term assets, net:
﻿ Non-qualified deferred compensation assets
$ 376
$ 12,930
$
-
$ 13,306
﻿ Accounts payable:
﻿ Non-qualified deferred compensation liabilities
$
-
$ 1,138
$
-
$ 1,138
﻿ Other long-term liabilities:
﻿ Non-qualified deferred compensation liabilities
$
-
$ 19,766
$
-
$ 19,766
﻿ Total debt
$ 1,084,711
$
-
$
-
$ 1,084,711
﻿ </t>
  </si>
  <si>
    <t>Segment Information (Tables)</t>
  </si>
  <si>
    <t>Schedule Of Segment Reporting Information By Segment</t>
  </si>
  <si>
    <t xml:space="preserve">﻿
﻿
﻿
﻿
﻿ Three Months Ended March 31, 2019
﻿
﻿
Onshore
﻿
Drilling
Completion
﻿
Products and
and Workover
Production
Technical
Corporate and
Consolidated
﻿
Services
Services
Services
Solutions
Other
Total
﻿ Revenues
$ 101,079
$ 205,038
$ 103,450
$ 57,609
$
-
$ 467,176
﻿ Cost of services and rentals (exclusive of
﻿ depreciation, depletion, amortization and accretion)
42,205
171,799
79,881
36,278
-
330,163
﻿ Depreciation, depletion, amortization
﻿ and accretion
23,026
37,743
14,140
6,310
1,220
82,439
﻿ General and administrative expenses
14,569
10,575
7,812
15,937
24,952
73,845
﻿ Income (loss) from operations
21,279
(15,079)
1,617
(916)
(26,172)
(19,271)
﻿ Interest income (expense), net
-
-
-
1,018
(26,139)
(25,121)
﻿ Other expense
-
-
-
-
(1,612)
(1,612)
﻿ Income (loss) from continuing operations
﻿ before income taxes
$ 21,279
$ (15,079)
$ 1,617
$ 102
$ (53,923)
$ (46,004)
﻿
﻿
﻿
﻿
﻿
﻿ Three Months Ended March 31, 2018
﻿
﻿
Onshore
﻿
Drilling
Completion
﻿
Products and
and Workover
Production
Technical
Corporate and
Consolidated
﻿
Services
Services
Services
Solutions
Other
Total
﻿ Revenues
$ 85,202
$ 231,489
$ 100,717
$ 64,910
$
-
$ 482,318
﻿ Cost of services and rentals (exclusive of
﻿ depreciation, depletion, amortization and accretion)
35,070
180,651
85,936
41,803
-
343,460
﻿ Depreciation, depletion, amortization
﻿ and accretion
29,641
47,655
19,280
7,730
1,413
105,719
﻿ General and administrative expenses
12,524
13,226
9,593
14,060
26,417
75,820
﻿ Income (loss) from operations
7,967
(10,043)
(14,092)
1,317
(27,830)
(42,681)
﻿ Interest income (expense), net
-
-
-
956
(25,843)
(24,887)
﻿ Other expense
-
-
-
-
(1,735)
(1,735)
﻿ Income (loss) from continuing operations
﻿ before income taxes
$ 7,967
$ (10,043)
$ (14,092)
$ 2,273
$ (55,408)
$ (69,303)
﻿
﻿
﻿ </t>
  </si>
  <si>
    <t>Identifiable Assets</t>
  </si>
  <si>
    <t xml:space="preserve">﻿
﻿
﻿ Identifiable Assets
﻿
Onshore
﻿
Drilling
Completion
﻿
Products and
and Workover
Production
Technical
Corporate and
Consolidated
﻿
Services
Services
Services
Solutions
Other
Total
﻿ March 31, 2019
$ 607,991
$ 743,319
$ 497,110
$ 331,877
$ 67,038
$ 2,247,335
﻿ December 31, 2018
$ 587,264
$ 808,037
$ 434,430
$ 340,161
$ 46,070
$ 2,215,962
﻿ </t>
  </si>
  <si>
    <t>Revenue By Geographic Area</t>
  </si>
  <si>
    <t xml:space="preserve">﻿
﻿
﻿ Revenues
﻿
Three Months Ended March 31,
﻿
2019
2018
﻿ United States
$ 375,113
$ 407,547
﻿ Other countries
92,063
74,771
﻿ Total
$ 467,176
$ 482,318
﻿
﻿ Long-Lived Assets
﻿
﻿
March 31, 2019
December 31, 2018
﻿ United States
$ 867,831
$ 903,520
﻿ Other countries
193,526
205,606
﻿ Total
$ 1,061,357
$ 1,109,126
﻿ </t>
  </si>
  <si>
    <t>Supplemental Guarantor Information (Tables)</t>
  </si>
  <si>
    <t>Condensed Consolidating Balance Sheets</t>
  </si>
  <si>
    <t xml:space="preserve">﻿
﻿
﻿
﻿
﻿
﻿ SUPERIOR ENERGY SERVICES, INC. AND SUBSIDIARIES
﻿ Condensed Consolidating Balance Sheets
﻿ March 31, 2019
﻿ (in thousands)
﻿ (unaudited)
﻿
Parent
Issuer
Guarantor Subsidiaries
Non- Guarantor Subsidiaries
Eliminations
Consolidated
﻿ Assets
﻿ Current assets:
﻿ Cash and cash equivalents
$
-
$ 93,466
$ 1,054
$ 57,048
$
-
$ 151,568
﻿ Accounts receivable, net
-
33
333,795
86,983
-
420,811
﻿ Intercompany accounts receivable
-
15,096
71,698
3,752
(90,546)
-
﻿ Other current assets
-
11,087
118,721
50,079
-
179,887
﻿ Total current assets
-
119,682
525,268
197,862
(90,546)
752,266
﻿
﻿ Property, plant and equipment, net
-
9,981
881,610
169,766
-
1,061,357
﻿ Operating lease right-of-use assets
-
20,785
68,086
14,211
-
103,082
﻿ Goodwill
-
-
80,544
56,951
-
137,495
﻿ Notes receivable
-
-
64,993
-
-
64,993
﻿ Long-term intercompany accounts receivable
2,247,345
-
2,032,421
182,186
(4,461,952)
-
﻿ Equity investments of consolidated subsidiaries
(1,999,279)
3,748,111
6,721
-
(1,755,553)
-
﻿ Restricted cash
-
-
2,677
45
-
2,722
﻿ Intangible and other long-term assets, net
-
19,636
98,608
7,176
-
125,420
﻿ Total assets
$ 248,066
$ 3,918,195
$ 3,760,928
$ 628,197
$ (6,308,051)
$ 2,247,335
﻿
﻿ Liabilities and Stockholders' Equity
﻿ Current liabilities:
﻿ Accounts payable
$
-
$ 13,988
$ 83,417
$ 23,144
$
-
$ 120,549
﻿ Accrued expenses
-
86,259
108,566
34,400
-
229,225
﻿ Income taxes payable
-
(1,881)
-
2,924
-
1,043
﻿ Intercompany accounts payable
-
724
7,501
82,321
(90,546)
-
﻿ Current portion of decommissioning liabilities
-
-
-
3,565
-
3,565
﻿ Total current liabilities
-
99,090
199,484
146,354
(90,546)
354,382
﻿
﻿ Long-term debt, net
-
1,283,862
-
-
-
1,283,862
﻿ Decommissioning liabilities
-
-
128,062
-
-
128,062
﻿ Operating lease liabilities
-
21,252
47,502
9,630
-
78,384
﻿ Long-term intercompany accounts payable
-
4,461,952
-
-
(4,461,952)
-
﻿ Other long-term liabilities
-
51,318
77,062
26,199
-
154,579
﻿ Total stockholders' equity (deficit)
248,066
(1,999,279)
3,308,818
446,014
(1,755,553)
248,066
﻿ Total liabilities and stockholders' equity
$ 248,066
$ 3,918,195
$ 3,760,928
$ 628,197
$ (6,308,051)
$ 2,247,335
﻿
﻿
﻿
﻿
﻿
﻿ SUPERIOR ENERGY SERVICES, INC. AND SUBSIDIARIES
﻿ Condensed Consolidating Balance Sheets
﻿ December 31, 2018
﻿ (in thousands)
﻿ (unaudited)
﻿
Parent
Issuer
Guarantor Subsidiaries
Non- Guarantor Subsidiaries
Eliminations
Consolidated
﻿ Assets
﻿ Current assets:
﻿ Cash and cash equivalents
$
-
$ 102,224
$ 707
$ 55,119
$
-
$ 158,050
﻿ Accounts receivable, net
-
160
367,497
79,696
-
447,353
﻿ Intercompany accounts receivable
-
12,279
74,906
3,489
(90,674)
-
﻿ Other current assets
-
12,805
111,560
43,137
-
167,502
﻿ Total current assets
-
127,468
554,670
181,441
(90,674)
772,905
﻿
﻿ Property, plant and equipment, net
-
10,129
920,978
178,019
-
1,109,126
﻿ Goodwill
-
-
80,544
56,244
-
136,788
﻿ Notes receivable
-
-
63,993
-
-
63,993
﻿ Long-term intercompany accounts receivable
2,243,431
-
1,991,912
182,284
(4,417,627)
-
﻿ Equity investments of consolidated subsidiaries
(1,952,647)
3,754,887
5,992
-
(1,808,232)
-
﻿ Restricted cash
-
-
5,653
45
-
5,698
﻿ Intangible and other long-term assets, net
-
19,255
100,847
7,350
-
127,452
﻿ Total assets
$ 290,784
$ 3,911,739
$ 3,724,589
$ 605,383
$ (6,316,533)
$ 2,215,962
﻿
﻿ Liabilities and Stockholders' Equity
﻿ Current liabilities:
﻿ Accounts payable
$
-
$ 8,807
$ 109,903
$ 20,615
$
-
$ 139,325
﻿ Accrued expenses
45
102,845
86,926
29,364
-
219,180
﻿ Income taxes payable
-
1,237
-
(503)
-
734
﻿ Intercompany accounts payable
-
724
6,869
83,081
(90,674)
-
﻿ Current portion of decommissioning liabilities
-
-
-
3,538
-
3,538
﻿ Total current liabilities
45
113,613
203,698
136,095
(90,674)
362,777
﻿
﻿ Long-term debt, net
-
1,282,921
-
-
-
1,282,921
﻿ Decommissioning liabilities
-
-
126,558
-
-
126,558
﻿ Long-term intercompany accounts payable
-
4,417,627
-
-
(4,417,627)
-
﻿ Other long-term liabilities
-
50,225
76,543
26,199
-
152,967
﻿ Total stockholders' equity (deficit)
290,739
(1,952,647)
3,317,790
443,089
(1,808,232)
290,739
﻿ Total liabilities and stockholders' equity
$ 290,784
$ 3,911,739
$ 3,724,589
$ 605,383
$ (6,316,533)
$ 2,215,962
﻿
﻿ </t>
  </si>
  <si>
    <t>Condensed Consolidating Statements of Operations And Comprehensive Income</t>
  </si>
  <si>
    <t xml:space="preserve">﻿
﻿
﻿ SUPERIOR ENERGY SERVICES, INC. AND SUBSIDIARIES
﻿ Condensed Consolidating Statements of Operations
﻿ Three Months Ended March 31, 2019
﻿ (in thousands)
﻿ (unaudited)
﻿
Parent
Issuer
Guarantor Subsidiaries
Non- Guarantor Subsidiaries
Eliminations
Consolidated
﻿ Revenues
$
-
$
-
$ 391,392
81,899
(6,115)
$ 467,176
﻿ Cost of services and rentals (exclusive of depreciation,
﻿ depletion, amortization and accretion)
-
(819)
280,978
56,119
(6,115)
330,163
﻿ Depreciation, depletion, amortization and
﻿ accretion
-
950
71,563
9,926
-
82,439
﻿ General and administrative expenses
-
24,322
39,416
10,107
-
73,845
﻿ Income (loss) from operations
-
(24,453)
(565)
5,747
-
(19,271)
﻿
﻿ Other income (expense):
﻿ Interest expense, net
-
(26,382)
1,227
34
-
(25,121)
﻿ Other income (expense)
-
(791)
98
(919)
-
(1,612)
﻿ Equity in earnings (losses) of consolidated subsidiaries
(47,705)
(7,848)
729
-
54,824
-
﻿ Income (loss) from operations before income taxes
(47,705)
(59,474)
1,489
4,862
54,824
(46,004)
﻿ Income taxes
-
(11,769)
10,459
3,011
-
1,701
﻿ Net income (loss)
(47,705)
(47,705)
(8,970)
1,851
54,824
(47,705)
﻿
﻿
﻿
﻿
﻿ SUPERIOR ENERGY SERVICES, INC. AND SUBSIDIARIES
﻿ Consolidating Statements of Comprehensive Loss
﻿ Three Months Ended March 31, 2019
﻿ (in thousands)
﻿ (unaudited)
﻿
Parent
Issuer
Guarantor Subsidiaries
Non- Guarantor Subsidiaries
Eliminations
Consolidated
﻿ Net income (loss)
$ (47,705)
$ (47,705)
$ (8,970)
$ 1,851
$ 54,824
$ (47,705)
﻿ Change in cumulative translation adjustment, net of tax
1,073
1,073
-
1,073
(2,146)
1,073
﻿ Comprehensive income (loss)
$ (46,632)
$ (46,632)
$ (8,970)
$ 2,924
$ 52,678
$ (46,632)
﻿
﻿
﻿
﻿
﻿
﻿ SUPERIOR ENERGY SERVICES, INC. AND SUBSIDIARIES
﻿ Condensed Consolidating Statements of Operations
﻿ Three Months Ended March 31, 2018
﻿ (in thousands)
﻿ (unaudited)
﻿
Parent
Issuer
Guarantor Subsidiaries
Non- Guarantor Subsidiaries
Eliminations
Consolidated
﻿ Revenues
$
-
$
-
$ 435,134
$ 53,259
$ (6,075)
$ 482,318
﻿ Cost of services and rentals (exclusive of depreciation,
﻿ depletion, amortization and accretion)
-
(2,626)
311,064
41,097
(6,075)
343,460
﻿ Depreciation, depletion, amortization and
﻿ accretion
-
1,019
92,714
11,986
-
105,719
﻿ General and administrative expenses
-
25,664
38,689
11,467
-
75,820
﻿ Loss from operations
-
(24,057)
(7,333)
(11,291)
-
(42,681)
﻿
﻿ Other income (expense):
﻿ Interest expense, net
-
(25,870)
967
16
-
(24,887)
﻿ Other income (expense)
-
(66)
274
(1,943)
-
(1,735)
﻿ Equity in losses of consolidated subsidiaries
(59,724)
(17,470)
(168)
-
77,362
-
﻿ Loss from continuing operations before income taxes
(59,724)
(67,463)
(6,260)
(13,218)
77,362
(69,303)
﻿ Income taxes
-
(7,739)
(1,076)
(540)
-
(9,355)
﻿ Net loss from continuing operations
(59,724)
(59,724)
(5,184)
(12,678)
77,362
(59,948)
﻿ Loss from discontinued operations, net of income tax
-
-
-
224
-
224
﻿ Net loss
$ (59,724)
$ (59,724)
$ (5,184)
$ (12,454)
$ 77,362
$ (59,724)
﻿
﻿
﻿
﻿
﻿ SUPERIOR ENERGY SERVICES, INC. AND SUBSIDIARIES
﻿ Consolidating Statements of Comprehensive Loss
﻿ Three Months Ended March 31, 2018
﻿ (in thousands)
﻿ (unaudited)
﻿
Parent
Issuer
Guarantor Subsidiaries
Non- Guarantor Subsidiaries
Eliminations
Consolidated
﻿ Net loss
$ (59,724)
$ (59,724)
$ (5,184)
$ (12,454)
$ 77,362
$ (59,724)
﻿ Change in cumulative translation adjustment, net of tax
4,388
4,388
-
4,388
(8,776)
4,388
﻿ Comprehensive loss
$ (55,336)
$ (55,336)
$ (5,184)
$ (8,066)
$ 68,586
$ (55,336)
﻿
﻿ </t>
  </si>
  <si>
    <t>Condensed Consolidating Statements Of Cash Flows</t>
  </si>
  <si>
    <t xml:space="preserve">﻿
﻿
﻿
﻿ SUPERIOR ENERGY SERVICES, INC. AND SUBSIDIARIES
﻿ Condensed Consolidating Statements of Cash Flows
﻿ Three Months Ended March 31, 2019
﻿ (in thousands)
﻿ (unaudited)
﻿
Parent
Issuer
Guarantor Subsidiaries
Non- Guarantor Subsidiaries
Consolidated
﻿ Cash flows from operating activities:
﻿ Net cash provided by (used in) operating activities
$ 5,581
$ (49,421)
$ 67,883
$ 3,336
$ 27,379
﻿
﻿ Cash flows from investing activities:
﻿ Payments for capital expenditures
-
(845)
(38,909)
(1,406)
(41,160)
﻿ Proceeds from sales of assets
-
-
5,066
-
5,066
﻿ Net cash used in investing activities
-
(845)
(33,843)
(1,406)
(36,094)
﻿
﻿ Cash flows from financing activities:
﻿ Changes in notes with affiliated companies, net
(3,914)
41,508
(36,669)
(925)
-
﻿ Other
(1,667)
-
-
-
(1,667)
﻿ Net cash provided by (used in) financing activities
(5,581)
41,508
(36,669)
(925)
(1,667)
﻿ Effect of exchange rate changes on cash
-
-
-
924
924
﻿ Net change in cash, cash equivalents, and restricted cash
-
(8,758)
(2,629)
1,929
(9,458)
﻿
﻿ Cash, cash equivalents, and restricted cash at beginning of period
-
102,224
6,360
55,164
163,748
﻿ Cash, cash equivalents, and restricted cash at end of period
$
-
$ 93,466
$ 3,731
$ 57,093
$ 154,290
﻿
﻿
﻿
﻿
﻿
﻿
﻿
﻿
﻿
﻿
﻿
﻿
﻿
﻿
﻿
﻿
﻿ SUPERIOR ENERGY SERVICES, INC. AND SUBSIDIARIES
﻿ Condensed Consolidating Statements of Cash Flows
﻿ Three Months Ended March 31, 2018
﻿ (in thousands)
﻿ (unaudited)
﻿
Parent
Issuer
Guarantor Subsidiaries
Non- Guarantor Subsidiaries
Eliminations
Consolidated
﻿ Cash flows from operating activities:
﻿ Net cash provided by (used in) operating activities
$ 6,229
$ (42,958)
$ 17,549
$ (15,047)
$ 9,269
$ (24,958)
﻿
﻿ Cash flows from investing activities:
﻿ Payments for capital expenditures
-
-
(63,489)
(2,245)
-
(65,734)
﻿ Other
-
-
2,003
10,132
-
12,135
﻿ Net cash used in investing activities
-
-
(61,486)
7,887
-
(53,599)
﻿
﻿ Cash flows from financing activities:
﻿ Proceeds from issuance of short-term debt
-
-
-
744
-
744
﻿ Intercompany dividends
-
-
-
9,269
(9,269)
-
﻿ Changes in notes with affiliated companies, net
(845)
(41,727)
44,181
(1,609)
-
-
﻿ Other
(5,384)
(75)
-
-
-
(5,459)
﻿ Net cash provided by (used in) financing activities
(6,229)
(41,802)
44,181
8,404
(9,269)
(4,715)
﻿ Effect of exchange rate changes on cash
-
-
-
1,812
-
1,812
﻿ Net change in cash, cash equivalents, and restricted cash
-
(84,760)
244
3,056
-
(81,460)
﻿
﻿ Cash, cash equivalents, and restricted cash at beginning of period
-
126,533
20,923
45,027
-
192,483
﻿ Cash, cash equivalents, and restricted cash at end of period
$
-
$ 41,773
$ 21,167
$ 48,083
$
-
$ 111,023
﻿ </t>
  </si>
  <si>
    <t>Revenue (Disaggregation Of Revenues, By Geography) (Details) - USD ($) $ in Thousands</t>
  </si>
  <si>
    <t>Disaggregation of Revenue [Line Items]</t>
  </si>
  <si>
    <t>Drilling Products and Services [Member]</t>
  </si>
  <si>
    <t>Onshore Completion and Workover Services [Member]</t>
  </si>
  <si>
    <t>Production Services [Member]</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U.S. Offshore [Member]</t>
  </si>
  <si>
    <t>U.S. Offshore [Member] | Drilling Products and Services [Member]</t>
  </si>
  <si>
    <t>U.S. Offshore [Member] | Production Services [Member]</t>
  </si>
  <si>
    <t>U.S. Offshore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Inventory (Details) - USD ($) $ in Thousands</t>
  </si>
  <si>
    <t>Finished goods</t>
  </si>
  <si>
    <t>Raw materials</t>
  </si>
  <si>
    <t>Work-in-process</t>
  </si>
  <si>
    <t>Supplies and consumables</t>
  </si>
  <si>
    <t>Notes Receivable (Details) - USD ($) $ in Millions</t>
  </si>
  <si>
    <t>Amount of notes receivable</t>
  </si>
  <si>
    <t>Interest rate percentage to record present value of notes receivable</t>
  </si>
  <si>
    <t>6.58%</t>
  </si>
  <si>
    <t>Company recorded interest income</t>
  </si>
  <si>
    <t>Debt (Narrative) (Details)</t>
  </si>
  <si>
    <t>Mar. 31, 2019USD ($)</t>
  </si>
  <si>
    <t>Debt Instrument [Line Items]</t>
  </si>
  <si>
    <t>Current borrowing capacity</t>
  </si>
  <si>
    <t>Letters of Credit Outstanding, Amount</t>
  </si>
  <si>
    <t>Senior Unsecured Notes Due 2021 [Member]</t>
  </si>
  <si>
    <t>Debt issuance</t>
  </si>
  <si>
    <t>Stated interest rate on unsecured senior notes</t>
  </si>
  <si>
    <t>7.125%</t>
  </si>
  <si>
    <t>Senior Unsecured Notes Due 2024 [Member]</t>
  </si>
  <si>
    <t>7.75%</t>
  </si>
  <si>
    <t>Debt (Schedule Of Long Term Debt) (Details) - USD ($) $ in Thousands</t>
  </si>
  <si>
    <t>Total debt, gross</t>
  </si>
  <si>
    <t>Unamortized debt issuance costs</t>
  </si>
  <si>
    <t>Total debt, net</t>
  </si>
  <si>
    <t>Decommissioning Liabilities (Details) - USD ($) $ in Millions</t>
  </si>
  <si>
    <t>Summary of the activity for the Company's decommissioning liabilities</t>
  </si>
  <si>
    <t>Leases (Narrative) (Details) - USD ($)</t>
  </si>
  <si>
    <t>Operarting lease expense</t>
  </si>
  <si>
    <t>Short-term lease expense</t>
  </si>
  <si>
    <t>2020</t>
  </si>
  <si>
    <t>2021</t>
  </si>
  <si>
    <t>2022</t>
  </si>
  <si>
    <t>2023</t>
  </si>
  <si>
    <t>Thereafter</t>
  </si>
  <si>
    <t>Accounting Standards Update 2016-02 [Member]</t>
  </si>
  <si>
    <t>Effect of change in accounting principle</t>
  </si>
  <si>
    <t>Equity impact of adoption</t>
  </si>
  <si>
    <t>Leases (Supplemental Balance Sheet Information) (Details) $ in Thousands</t>
  </si>
  <si>
    <t>Operating lease ROU assets</t>
  </si>
  <si>
    <t>Total operating lease liabilities</t>
  </si>
  <si>
    <t>Cash paid for operating leases</t>
  </si>
  <si>
    <t>ROU assets obtained in exchange for lease obligations</t>
  </si>
  <si>
    <t>Weighted average remaining lease term</t>
  </si>
  <si>
    <t>8 years</t>
  </si>
  <si>
    <t>Weighted average discount rate</t>
  </si>
  <si>
    <t>6.75%</t>
  </si>
  <si>
    <t>Leases (Maturities Of Operating Lease Liabilities) (Details) $ in Thousands</t>
  </si>
  <si>
    <t>Remainder of 2019</t>
  </si>
  <si>
    <t>Total lease payments</t>
  </si>
  <si>
    <t>Less imputed interest</t>
  </si>
  <si>
    <t>Fair Value Measurements (Summary of Financial Assets and Liabilities Measured at Fair Value on Recurring Basis) (Details) - Fair Value, Measurements, Recurring [Member] - USD ($) $ in Thousands</t>
  </si>
  <si>
    <t>Fair Value, Assets and Liabilities Measured on Recurring and Nonrecurring Basis [Line Items]</t>
  </si>
  <si>
    <t>Total debt</t>
  </si>
  <si>
    <t>Non-Qualified Deferred Compensation Assets [Member]</t>
  </si>
  <si>
    <t>Intangible and other long-term assets, net</t>
  </si>
  <si>
    <t>Non Qualified Deferred Compensation Liabilities [Member]</t>
  </si>
  <si>
    <t>Level 1 [Member]</t>
  </si>
  <si>
    <t>Level 1 [Member] | Non-Qualified Deferred Compensation Assets [Member]</t>
  </si>
  <si>
    <t>Level 1 [Member] | Non Qualified Deferred Compensation Liabilities [Member]</t>
  </si>
  <si>
    <t>Level 2 [Member]</t>
  </si>
  <si>
    <t>Level 2 [Member] | Non-Qualified Deferred Compensation Assets [Member]</t>
  </si>
  <si>
    <t>Level 2 [Member] | Non Qualified Deferred Compensation Liabilities [Member]</t>
  </si>
  <si>
    <t>Level 3 [Member]</t>
  </si>
  <si>
    <t>Level 3 [Member] | Non-Qualified Deferred Compensation Assets [Member]</t>
  </si>
  <si>
    <t>Level 3 [Member] | Non Qualified Deferred Compensation Liabilities [Member]</t>
  </si>
  <si>
    <t>Segment Information (Schedule Of Segment Reporting Information By Segment And Identifiable Assets) (Details) - USD ($) $ in Thousands</t>
  </si>
  <si>
    <t>Segment Reporting Information [Line Items]</t>
  </si>
  <si>
    <t>Cost of services and rentals (exclusive of depreciation, depletion, amortization, and accretion)</t>
  </si>
  <si>
    <t>Interest income (expense), net</t>
  </si>
  <si>
    <t>Other expense</t>
  </si>
  <si>
    <t>Corporate and Other [Member]</t>
  </si>
  <si>
    <t>Segment Information (Revenue By Geographic Area) (Details) - USD ($) $ in Thousands</t>
  </si>
  <si>
    <t>Revenues from External Customers and Long-Lived Assets [Line Items]</t>
  </si>
  <si>
    <t>Revenues</t>
  </si>
  <si>
    <t>Long-lived assets</t>
  </si>
  <si>
    <t>United States [Member]</t>
  </si>
  <si>
    <t>Stock-Based Compensation Plans (Details) - USD ($) $ in Millions</t>
  </si>
  <si>
    <t>Awards, Excluding ESPP [Member]</t>
  </si>
  <si>
    <t>Share-based Compensation Arrangement by Share-based Payment Award [Line Items]</t>
  </si>
  <si>
    <t>Compensation expense</t>
  </si>
  <si>
    <t>Income Taxes (Details) - USD ($) $ in Millions</t>
  </si>
  <si>
    <t>Unrecorded tax benefits</t>
  </si>
  <si>
    <t>Supplemental Guarantor Information (Narrative) (Details)</t>
  </si>
  <si>
    <t>Condensed Financial Statements, Captions [Line Items]</t>
  </si>
  <si>
    <t>Subsidiary ownership</t>
  </si>
  <si>
    <t>100.00%</t>
  </si>
  <si>
    <t>Unsecured Senior Notes Due 2024 [Member]</t>
  </si>
  <si>
    <t>Unsecured senior notes</t>
  </si>
  <si>
    <t>Supplemental Guarantor Information (Condensed Consolidating Balance Sheets) (Details) - USD ($) $ in Thousands</t>
  </si>
  <si>
    <t>Dec. 31, 2017</t>
  </si>
  <si>
    <t>Accounts receivable, net</t>
  </si>
  <si>
    <t>Other current assets</t>
  </si>
  <si>
    <t>Property, plant and equipment, net</t>
  </si>
  <si>
    <t>Eliminations [Member]</t>
  </si>
  <si>
    <t>Intercompany accounts receivable</t>
  </si>
  <si>
    <t>Long-term intercompany accounts receivable</t>
  </si>
  <si>
    <t>Equity investments of consolidated subsidiaries</t>
  </si>
  <si>
    <t>Intercompany accounts payable</t>
  </si>
  <si>
    <t>Long-term intercompany accounts payable</t>
  </si>
  <si>
    <t>Parent [Member]</t>
  </si>
  <si>
    <t>Issuer [Member]</t>
  </si>
  <si>
    <t>Guarantor Subsidiaries [Member]</t>
  </si>
  <si>
    <t>Non-Guarantor Subsidiaries [Member]</t>
  </si>
  <si>
    <t>Supplemental Guarantor Information (Condensed Consolidating Statements of Operations) (Details) - USD ($) $ in Thousands</t>
  </si>
  <si>
    <t>Cost of services and rentals (exclusive of depreciation, depletion, amortization and accretion)</t>
  </si>
  <si>
    <t>Equity in losses of consolidated subsidiaries</t>
  </si>
  <si>
    <t>Supplemental Guarantor Information (Consolidating Statements of Comprehensive Loss) (Details) - USD ($) $ in Thousands</t>
  </si>
  <si>
    <t>Net income (loss)</t>
  </si>
  <si>
    <t>Supplemental Guarantor Information (Condensed Consolidating Statements of Cash Flows) (Details) - USD ($) $ in Thousands</t>
  </si>
  <si>
    <t>Net cash provided by (used in) financing activities</t>
  </si>
  <si>
    <t>Intercompany dividends</t>
  </si>
  <si>
    <t>Changes in notes with affiliated compani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55956938</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1568</v>
      </c>
      <c r="C3" s="6" t="n">
        <v>158050</v>
      </c>
    </row>
    <row r="4" spans="1:3">
      <c r="A4" s="4" t="s">
        <v>32</v>
      </c>
      <c r="B4" s="5" t="n">
        <v>420811</v>
      </c>
      <c r="C4" s="5" t="n">
        <v>447353</v>
      </c>
    </row>
    <row r="5" spans="1:3">
      <c r="A5" s="4" t="s">
        <v>33</v>
      </c>
      <c r="B5" s="5" t="n">
        <v>52241</v>
      </c>
      <c r="C5" s="5" t="n">
        <v>45802</v>
      </c>
    </row>
    <row r="6" spans="1:3">
      <c r="A6" s="4" t="s">
        <v>34</v>
      </c>
      <c r="B6" s="5" t="n">
        <v>127646</v>
      </c>
      <c r="C6" s="5" t="n">
        <v>121700</v>
      </c>
    </row>
    <row r="7" spans="1:3">
      <c r="A7" s="4" t="s">
        <v>35</v>
      </c>
      <c r="B7" s="5" t="n">
        <v>752266</v>
      </c>
      <c r="C7" s="5" t="n">
        <v>772905</v>
      </c>
    </row>
    <row r="8" spans="1:3">
      <c r="A8" s="4" t="s">
        <v>36</v>
      </c>
      <c r="B8" s="5" t="n">
        <v>1061357</v>
      </c>
      <c r="C8" s="5" t="n">
        <v>1109126</v>
      </c>
    </row>
    <row r="9" spans="1:3">
      <c r="A9" s="4" t="s">
        <v>37</v>
      </c>
      <c r="B9" s="5" t="n">
        <v>103082</v>
      </c>
    </row>
    <row r="10" spans="1:3">
      <c r="A10" s="4" t="s">
        <v>38</v>
      </c>
      <c r="B10" s="5" t="n">
        <v>137495</v>
      </c>
      <c r="C10" s="5" t="n">
        <v>136788</v>
      </c>
    </row>
    <row r="11" spans="1:3">
      <c r="A11" s="4" t="s">
        <v>39</v>
      </c>
      <c r="B11" s="5" t="n">
        <v>64993</v>
      </c>
      <c r="C11" s="5" t="n">
        <v>63993</v>
      </c>
    </row>
    <row r="12" spans="1:3">
      <c r="A12" s="4" t="s">
        <v>40</v>
      </c>
      <c r="B12" s="5" t="n">
        <v>2722</v>
      </c>
      <c r="C12" s="5" t="n">
        <v>5698</v>
      </c>
    </row>
    <row r="13" spans="1:3">
      <c r="A13" s="4" t="s">
        <v>41</v>
      </c>
      <c r="B13" s="5" t="n">
        <v>125420</v>
      </c>
      <c r="C13" s="5" t="n">
        <v>127452</v>
      </c>
    </row>
    <row r="14" spans="1:3">
      <c r="A14" s="4" t="s">
        <v>42</v>
      </c>
      <c r="B14" s="5" t="n">
        <v>2247335</v>
      </c>
      <c r="C14" s="5" t="n">
        <v>2215962</v>
      </c>
    </row>
    <row r="15" spans="1:3">
      <c r="A15" s="3" t="s">
        <v>43</v>
      </c>
    </row>
    <row r="16" spans="1:3">
      <c r="A16" s="4" t="s">
        <v>44</v>
      </c>
      <c r="B16" s="5" t="n">
        <v>120549</v>
      </c>
      <c r="C16" s="5" t="n">
        <v>139325</v>
      </c>
    </row>
    <row r="17" spans="1:3">
      <c r="A17" s="4" t="s">
        <v>45</v>
      </c>
      <c r="B17" s="5" t="n">
        <v>229225</v>
      </c>
      <c r="C17" s="5" t="n">
        <v>219180</v>
      </c>
    </row>
    <row r="18" spans="1:3">
      <c r="A18" s="4" t="s">
        <v>46</v>
      </c>
      <c r="B18" s="5" t="n">
        <v>1043</v>
      </c>
      <c r="C18" s="5" t="n">
        <v>734</v>
      </c>
    </row>
    <row r="19" spans="1:3">
      <c r="A19" s="4" t="s">
        <v>47</v>
      </c>
      <c r="B19" s="5" t="n">
        <v>3565</v>
      </c>
      <c r="C19" s="5" t="n">
        <v>3538</v>
      </c>
    </row>
    <row r="20" spans="1:3">
      <c r="A20" s="4" t="s">
        <v>48</v>
      </c>
      <c r="B20" s="5" t="n">
        <v>354382</v>
      </c>
      <c r="C20" s="5" t="n">
        <v>362777</v>
      </c>
    </row>
    <row r="21" spans="1:3">
      <c r="A21" s="4" t="s">
        <v>49</v>
      </c>
      <c r="B21" s="5" t="n">
        <v>1283862</v>
      </c>
      <c r="C21" s="5" t="n">
        <v>1282921</v>
      </c>
    </row>
    <row r="22" spans="1:3">
      <c r="A22" s="4" t="s">
        <v>50</v>
      </c>
      <c r="B22" s="5" t="n">
        <v>128062</v>
      </c>
      <c r="C22" s="5" t="n">
        <v>126558</v>
      </c>
    </row>
    <row r="23" spans="1:3">
      <c r="A23" s="4" t="s">
        <v>51</v>
      </c>
      <c r="B23" s="5" t="n">
        <v>78384</v>
      </c>
    </row>
    <row r="24" spans="1:3">
      <c r="A24" s="4" t="s">
        <v>52</v>
      </c>
      <c r="B24" s="5" t="n">
        <v>154579</v>
      </c>
      <c r="C24" s="5" t="n">
        <v>152967</v>
      </c>
    </row>
    <row r="25" spans="1:3">
      <c r="A25" s="3" t="s">
        <v>53</v>
      </c>
    </row>
    <row r="26" spans="1:3">
      <c r="A26" s="4" t="s">
        <v>54</v>
      </c>
      <c r="B26" s="4" t="s">
        <v>55</v>
      </c>
      <c r="C26" s="4" t="s">
        <v>55</v>
      </c>
    </row>
    <row r="27" spans="1:3">
      <c r="A27" s="4" t="s">
        <v>56</v>
      </c>
      <c r="B27" s="5" t="n">
        <v>156</v>
      </c>
      <c r="C27" s="5" t="n">
        <v>155</v>
      </c>
    </row>
    <row r="28" spans="1:3">
      <c r="A28" s="4" t="s">
        <v>57</v>
      </c>
      <c r="B28" s="5" t="n">
        <v>2739083</v>
      </c>
      <c r="C28" s="5" t="n">
        <v>2735125</v>
      </c>
    </row>
    <row r="29" spans="1:3">
      <c r="A29" s="4" t="s">
        <v>58</v>
      </c>
      <c r="B29" s="5" t="n">
        <v>-72104</v>
      </c>
      <c r="C29" s="5" t="n">
        <v>-73177</v>
      </c>
    </row>
    <row r="30" spans="1:3">
      <c r="A30" s="4" t="s">
        <v>59</v>
      </c>
      <c r="B30" s="5" t="n">
        <v>-2419069</v>
      </c>
      <c r="C30" s="5" t="n">
        <v>-2371364</v>
      </c>
    </row>
    <row r="31" spans="1:3">
      <c r="A31" s="4" t="s">
        <v>60</v>
      </c>
      <c r="B31" s="5" t="n">
        <v>248066</v>
      </c>
      <c r="C31" s="5" t="n">
        <v>290739</v>
      </c>
    </row>
    <row r="32" spans="1:3">
      <c r="A32" s="4" t="s">
        <v>61</v>
      </c>
      <c r="B32" s="6" t="n">
        <v>2247335</v>
      </c>
      <c r="C32" s="6" t="n">
        <v>2215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5</v>
      </c>
    </row>
    <row r="3" spans="1:3">
      <c r="A3" s="3" t="s">
        <v>213</v>
      </c>
    </row>
    <row r="4" spans="1:3">
      <c r="A4" s="4" t="s">
        <v>77</v>
      </c>
      <c r="B4" s="6" t="n">
        <v>467176</v>
      </c>
      <c r="C4" s="6" t="n">
        <v>482318</v>
      </c>
    </row>
    <row r="5" spans="1:3">
      <c r="A5" s="4" t="s">
        <v>214</v>
      </c>
    </row>
    <row r="6" spans="1:3">
      <c r="A6" s="3" t="s">
        <v>213</v>
      </c>
    </row>
    <row r="7" spans="1:3">
      <c r="A7" s="4" t="s">
        <v>77</v>
      </c>
      <c r="B7" s="5" t="n">
        <v>101079</v>
      </c>
      <c r="C7" s="5" t="n">
        <v>85202</v>
      </c>
    </row>
    <row r="8" spans="1:3">
      <c r="A8" s="4" t="s">
        <v>215</v>
      </c>
    </row>
    <row r="9" spans="1:3">
      <c r="A9" s="3" t="s">
        <v>213</v>
      </c>
    </row>
    <row r="10" spans="1:3">
      <c r="A10" s="4" t="s">
        <v>77</v>
      </c>
      <c r="B10" s="5" t="n">
        <v>205038</v>
      </c>
      <c r="C10" s="5" t="n">
        <v>231489</v>
      </c>
    </row>
    <row r="11" spans="1:3">
      <c r="A11" s="4" t="s">
        <v>216</v>
      </c>
    </row>
    <row r="12" spans="1:3">
      <c r="A12" s="3" t="s">
        <v>213</v>
      </c>
    </row>
    <row r="13" spans="1:3">
      <c r="A13" s="4" t="s">
        <v>77</v>
      </c>
      <c r="B13" s="5" t="n">
        <v>103450</v>
      </c>
      <c r="C13" s="5" t="n">
        <v>100717</v>
      </c>
    </row>
    <row r="14" spans="1:3">
      <c r="A14" s="4" t="s">
        <v>217</v>
      </c>
    </row>
    <row r="15" spans="1:3">
      <c r="A15" s="3" t="s">
        <v>213</v>
      </c>
    </row>
    <row r="16" spans="1:3">
      <c r="A16" s="4" t="s">
        <v>77</v>
      </c>
      <c r="B16" s="5" t="n">
        <v>57609</v>
      </c>
      <c r="C16" s="5" t="n">
        <v>64910</v>
      </c>
    </row>
    <row r="17" spans="1:3">
      <c r="A17" s="4" t="s">
        <v>218</v>
      </c>
    </row>
    <row r="18" spans="1:3">
      <c r="A18" s="3" t="s">
        <v>213</v>
      </c>
    </row>
    <row r="19" spans="1:3">
      <c r="A19" s="4" t="s">
        <v>77</v>
      </c>
      <c r="B19" s="5" t="n">
        <v>305841</v>
      </c>
      <c r="C19" s="5" t="n">
        <v>331496</v>
      </c>
    </row>
    <row r="20" spans="1:3">
      <c r="A20" s="4" t="s">
        <v>219</v>
      </c>
    </row>
    <row r="21" spans="1:3">
      <c r="A21" s="3" t="s">
        <v>213</v>
      </c>
    </row>
    <row r="22" spans="1:3">
      <c r="A22" s="4" t="s">
        <v>77</v>
      </c>
      <c r="B22" s="5" t="n">
        <v>48217</v>
      </c>
      <c r="C22" s="5" t="n">
        <v>40717</v>
      </c>
    </row>
    <row r="23" spans="1:3">
      <c r="A23" s="4" t="s">
        <v>220</v>
      </c>
    </row>
    <row r="24" spans="1:3">
      <c r="A24" s="3" t="s">
        <v>213</v>
      </c>
    </row>
    <row r="25" spans="1:3">
      <c r="A25" s="4" t="s">
        <v>77</v>
      </c>
      <c r="B25" s="5" t="n">
        <v>205038</v>
      </c>
      <c r="C25" s="5" t="n">
        <v>231489</v>
      </c>
    </row>
    <row r="26" spans="1:3">
      <c r="A26" s="4" t="s">
        <v>221</v>
      </c>
    </row>
    <row r="27" spans="1:3">
      <c r="A27" s="3" t="s">
        <v>213</v>
      </c>
    </row>
    <row r="28" spans="1:3">
      <c r="A28" s="4" t="s">
        <v>77</v>
      </c>
      <c r="B28" s="5" t="n">
        <v>40666</v>
      </c>
      <c r="C28" s="5" t="n">
        <v>52457</v>
      </c>
    </row>
    <row r="29" spans="1:3">
      <c r="A29" s="4" t="s">
        <v>222</v>
      </c>
    </row>
    <row r="30" spans="1:3">
      <c r="A30" s="3" t="s">
        <v>213</v>
      </c>
    </row>
    <row r="31" spans="1:3">
      <c r="A31" s="4" t="s">
        <v>77</v>
      </c>
      <c r="B31" s="5" t="n">
        <v>11920</v>
      </c>
      <c r="C31" s="5" t="n">
        <v>6833</v>
      </c>
    </row>
    <row r="32" spans="1:3">
      <c r="A32" s="4" t="s">
        <v>223</v>
      </c>
    </row>
    <row r="33" spans="1:3">
      <c r="A33" s="3" t="s">
        <v>213</v>
      </c>
    </row>
    <row r="34" spans="1:3">
      <c r="A34" s="4" t="s">
        <v>77</v>
      </c>
      <c r="B34" s="5" t="n">
        <v>69272</v>
      </c>
      <c r="C34" s="5" t="n">
        <v>76051</v>
      </c>
    </row>
    <row r="35" spans="1:3">
      <c r="A35" s="4" t="s">
        <v>224</v>
      </c>
    </row>
    <row r="36" spans="1:3">
      <c r="A36" s="3" t="s">
        <v>213</v>
      </c>
    </row>
    <row r="37" spans="1:3">
      <c r="A37" s="4" t="s">
        <v>77</v>
      </c>
      <c r="B37" s="5" t="n">
        <v>29067</v>
      </c>
      <c r="C37" s="5" t="n">
        <v>20989</v>
      </c>
    </row>
    <row r="38" spans="1:3">
      <c r="A38" s="4" t="s">
        <v>225</v>
      </c>
    </row>
    <row r="39" spans="1:3">
      <c r="A39" s="3" t="s">
        <v>213</v>
      </c>
    </row>
    <row r="40" spans="1:3">
      <c r="A40" s="4" t="s">
        <v>77</v>
      </c>
      <c r="B40" s="5" t="n">
        <v>19272</v>
      </c>
      <c r="C40" s="5" t="n">
        <v>17500</v>
      </c>
    </row>
    <row r="41" spans="1:3">
      <c r="A41" s="4" t="s">
        <v>226</v>
      </c>
    </row>
    <row r="42" spans="1:3">
      <c r="A42" s="3" t="s">
        <v>213</v>
      </c>
    </row>
    <row r="43" spans="1:3">
      <c r="A43" s="4" t="s">
        <v>77</v>
      </c>
      <c r="B43" s="5" t="n">
        <v>20933</v>
      </c>
      <c r="C43" s="5" t="n">
        <v>37562</v>
      </c>
    </row>
    <row r="44" spans="1:3">
      <c r="A44" s="4" t="s">
        <v>227</v>
      </c>
    </row>
    <row r="45" spans="1:3">
      <c r="A45" s="3" t="s">
        <v>213</v>
      </c>
    </row>
    <row r="46" spans="1:3">
      <c r="A46" s="4" t="s">
        <v>77</v>
      </c>
      <c r="B46" s="5" t="n">
        <v>92063</v>
      </c>
      <c r="C46" s="5" t="n">
        <v>74771</v>
      </c>
    </row>
    <row r="47" spans="1:3">
      <c r="A47" s="4" t="s">
        <v>228</v>
      </c>
    </row>
    <row r="48" spans="1:3">
      <c r="A48" s="3" t="s">
        <v>213</v>
      </c>
    </row>
    <row r="49" spans="1:3">
      <c r="A49" s="4" t="s">
        <v>77</v>
      </c>
      <c r="B49" s="5" t="n">
        <v>23795</v>
      </c>
      <c r="C49" s="5" t="n">
        <v>23496</v>
      </c>
    </row>
    <row r="50" spans="1:3">
      <c r="A50" s="4" t="s">
        <v>229</v>
      </c>
    </row>
    <row r="51" spans="1:3">
      <c r="A51" s="3" t="s">
        <v>213</v>
      </c>
    </row>
    <row r="52" spans="1:3">
      <c r="A52" s="4" t="s">
        <v>77</v>
      </c>
      <c r="B52" s="5" t="n">
        <v>43512</v>
      </c>
      <c r="C52" s="5" t="n">
        <v>30760</v>
      </c>
    </row>
    <row r="53" spans="1:3">
      <c r="A53" s="4" t="s">
        <v>230</v>
      </c>
    </row>
    <row r="54" spans="1:3">
      <c r="A54" s="3" t="s">
        <v>213</v>
      </c>
    </row>
    <row r="55" spans="1:3">
      <c r="A55" s="4" t="s">
        <v>77</v>
      </c>
      <c r="B55" s="6" t="n">
        <v>24756</v>
      </c>
      <c r="C55" s="6" t="n">
        <v>205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5</v>
      </c>
    </row>
    <row r="3" spans="1:3">
      <c r="A3" s="3" t="s">
        <v>213</v>
      </c>
    </row>
    <row r="4" spans="1:3">
      <c r="A4" s="4" t="s">
        <v>77</v>
      </c>
      <c r="B4" s="6" t="n">
        <v>467176</v>
      </c>
      <c r="C4" s="6" t="n">
        <v>482318</v>
      </c>
    </row>
    <row r="5" spans="1:3">
      <c r="A5" s="4" t="s">
        <v>214</v>
      </c>
    </row>
    <row r="6" spans="1:3">
      <c r="A6" s="3" t="s">
        <v>213</v>
      </c>
    </row>
    <row r="7" spans="1:3">
      <c r="A7" s="4" t="s">
        <v>77</v>
      </c>
      <c r="B7" s="5" t="n">
        <v>101079</v>
      </c>
      <c r="C7" s="5" t="n">
        <v>85202</v>
      </c>
    </row>
    <row r="8" spans="1:3">
      <c r="A8" s="4" t="s">
        <v>215</v>
      </c>
    </row>
    <row r="9" spans="1:3">
      <c r="A9" s="3" t="s">
        <v>213</v>
      </c>
    </row>
    <row r="10" spans="1:3">
      <c r="A10" s="4" t="s">
        <v>77</v>
      </c>
      <c r="B10" s="5" t="n">
        <v>205038</v>
      </c>
      <c r="C10" s="5" t="n">
        <v>231489</v>
      </c>
    </row>
    <row r="11" spans="1:3">
      <c r="A11" s="4" t="s">
        <v>216</v>
      </c>
    </row>
    <row r="12" spans="1:3">
      <c r="A12" s="3" t="s">
        <v>213</v>
      </c>
    </row>
    <row r="13" spans="1:3">
      <c r="A13" s="4" t="s">
        <v>77</v>
      </c>
      <c r="B13" s="5" t="n">
        <v>103450</v>
      </c>
      <c r="C13" s="5" t="n">
        <v>100717</v>
      </c>
    </row>
    <row r="14" spans="1:3">
      <c r="A14" s="4" t="s">
        <v>217</v>
      </c>
    </row>
    <row r="15" spans="1:3">
      <c r="A15" s="3" t="s">
        <v>213</v>
      </c>
    </row>
    <row r="16" spans="1:3">
      <c r="A16" s="4" t="s">
        <v>77</v>
      </c>
      <c r="B16" s="5" t="n">
        <v>57609</v>
      </c>
      <c r="C16" s="5" t="n">
        <v>64910</v>
      </c>
    </row>
    <row r="17" spans="1:3">
      <c r="A17" s="4" t="s">
        <v>93</v>
      </c>
    </row>
    <row r="18" spans="1:3">
      <c r="A18" s="3" t="s">
        <v>213</v>
      </c>
    </row>
    <row r="19" spans="1:3">
      <c r="A19" s="4" t="s">
        <v>77</v>
      </c>
      <c r="B19" s="5" t="n">
        <v>376139</v>
      </c>
      <c r="C19" s="5" t="n">
        <v>399768</v>
      </c>
    </row>
    <row r="20" spans="1:3">
      <c r="A20" s="4" t="s">
        <v>232</v>
      </c>
    </row>
    <row r="21" spans="1:3">
      <c r="A21" s="3" t="s">
        <v>213</v>
      </c>
    </row>
    <row r="22" spans="1:3">
      <c r="A22" s="4" t="s">
        <v>77</v>
      </c>
      <c r="B22" s="5" t="n">
        <v>31121</v>
      </c>
      <c r="C22" s="5" t="n">
        <v>24005</v>
      </c>
    </row>
    <row r="23" spans="1:3">
      <c r="A23" s="4" t="s">
        <v>233</v>
      </c>
    </row>
    <row r="24" spans="1:3">
      <c r="A24" s="3" t="s">
        <v>213</v>
      </c>
    </row>
    <row r="25" spans="1:3">
      <c r="A25" s="4" t="s">
        <v>77</v>
      </c>
      <c r="B25" s="5" t="n">
        <v>194417</v>
      </c>
      <c r="C25" s="5" t="n">
        <v>221347</v>
      </c>
    </row>
    <row r="26" spans="1:3">
      <c r="A26" s="4" t="s">
        <v>234</v>
      </c>
    </row>
    <row r="27" spans="1:3">
      <c r="A27" s="3" t="s">
        <v>213</v>
      </c>
    </row>
    <row r="28" spans="1:3">
      <c r="A28" s="4" t="s">
        <v>77</v>
      </c>
      <c r="B28" s="5" t="n">
        <v>94848</v>
      </c>
      <c r="C28" s="5" t="n">
        <v>94614</v>
      </c>
    </row>
    <row r="29" spans="1:3">
      <c r="A29" s="4" t="s">
        <v>235</v>
      </c>
    </row>
    <row r="30" spans="1:3">
      <c r="A30" s="3" t="s">
        <v>213</v>
      </c>
    </row>
    <row r="31" spans="1:3">
      <c r="A31" s="4" t="s">
        <v>77</v>
      </c>
      <c r="B31" s="5" t="n">
        <v>55753</v>
      </c>
      <c r="C31" s="5" t="n">
        <v>59802</v>
      </c>
    </row>
    <row r="32" spans="1:3">
      <c r="A32" s="4" t="s">
        <v>94</v>
      </c>
    </row>
    <row r="33" spans="1:3">
      <c r="A33" s="3" t="s">
        <v>213</v>
      </c>
    </row>
    <row r="34" spans="1:3">
      <c r="A34" s="4" t="s">
        <v>77</v>
      </c>
      <c r="B34" s="5" t="n">
        <v>91037</v>
      </c>
      <c r="C34" s="5" t="n">
        <v>82550</v>
      </c>
    </row>
    <row r="35" spans="1:3">
      <c r="A35" s="4" t="s">
        <v>236</v>
      </c>
    </row>
    <row r="36" spans="1:3">
      <c r="A36" s="3" t="s">
        <v>213</v>
      </c>
    </row>
    <row r="37" spans="1:3">
      <c r="A37" s="4" t="s">
        <v>77</v>
      </c>
      <c r="B37" s="5" t="n">
        <v>69958</v>
      </c>
      <c r="C37" s="5" t="n">
        <v>61197</v>
      </c>
    </row>
    <row r="38" spans="1:3">
      <c r="A38" s="4" t="s">
        <v>237</v>
      </c>
    </row>
    <row r="39" spans="1:3">
      <c r="A39" s="3" t="s">
        <v>213</v>
      </c>
    </row>
    <row r="40" spans="1:3">
      <c r="A40" s="4" t="s">
        <v>77</v>
      </c>
      <c r="B40" s="5" t="n">
        <v>10621</v>
      </c>
      <c r="C40" s="5" t="n">
        <v>10142</v>
      </c>
    </row>
    <row r="41" spans="1:3">
      <c r="A41" s="4" t="s">
        <v>238</v>
      </c>
    </row>
    <row r="42" spans="1:3">
      <c r="A42" s="3" t="s">
        <v>213</v>
      </c>
    </row>
    <row r="43" spans="1:3">
      <c r="A43" s="4" t="s">
        <v>77</v>
      </c>
      <c r="B43" s="5" t="n">
        <v>8602</v>
      </c>
      <c r="C43" s="5" t="n">
        <v>6103</v>
      </c>
    </row>
    <row r="44" spans="1:3">
      <c r="A44" s="4" t="s">
        <v>239</v>
      </c>
    </row>
    <row r="45" spans="1:3">
      <c r="A45" s="3" t="s">
        <v>213</v>
      </c>
    </row>
    <row r="46" spans="1:3">
      <c r="A46" s="4" t="s">
        <v>77</v>
      </c>
      <c r="B46" s="6" t="n">
        <v>1856</v>
      </c>
      <c r="C46" s="6" t="n">
        <v>51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6" t="n">
        <v>13512</v>
      </c>
      <c r="C3" s="6" t="n">
        <v>12080</v>
      </c>
    </row>
    <row r="4" spans="1:3">
      <c r="A4" s="4" t="s">
        <v>65</v>
      </c>
      <c r="B4" s="5" t="n">
        <v>2697409</v>
      </c>
      <c r="C4" s="5" t="n">
        <v>2640344</v>
      </c>
    </row>
    <row r="5" spans="1:3">
      <c r="A5" s="4" t="s">
        <v>66</v>
      </c>
      <c r="B5" s="6" t="n">
        <v>78723</v>
      </c>
      <c r="C5" s="6" t="n">
        <v>76358</v>
      </c>
    </row>
    <row r="6" spans="1:3">
      <c r="A6" s="4" t="s">
        <v>67</v>
      </c>
      <c r="B6" s="7" t="n">
        <v>0.01</v>
      </c>
      <c r="C6" s="7" t="n">
        <v>0.01</v>
      </c>
    </row>
    <row r="7" spans="1:3">
      <c r="A7" s="4" t="s">
        <v>68</v>
      </c>
      <c r="B7" s="5" t="n">
        <v>5000000</v>
      </c>
      <c r="C7" s="5" t="n">
        <v>5000000</v>
      </c>
    </row>
    <row r="8" spans="1:3">
      <c r="A8" s="4" t="s">
        <v>69</v>
      </c>
      <c r="B8" s="5" t="n">
        <v>0</v>
      </c>
      <c r="C8" s="5" t="n">
        <v>0</v>
      </c>
    </row>
    <row r="9" spans="1:3">
      <c r="A9" s="4" t="s">
        <v>70</v>
      </c>
      <c r="B9" s="8" t="n">
        <v>0.001</v>
      </c>
      <c r="C9" s="8" t="n">
        <v>0.001</v>
      </c>
    </row>
    <row r="10" spans="1:3">
      <c r="A10" s="4" t="s">
        <v>71</v>
      </c>
      <c r="B10" s="5" t="n">
        <v>250000000</v>
      </c>
      <c r="C10" s="5" t="n">
        <v>250000000</v>
      </c>
    </row>
    <row r="11" spans="1:3">
      <c r="A11" s="4" t="s">
        <v>72</v>
      </c>
      <c r="B11" s="5" t="n">
        <v>155956600</v>
      </c>
      <c r="C11" s="5" t="n">
        <v>154885418</v>
      </c>
    </row>
    <row r="12" spans="1:3">
      <c r="A12" s="4" t="s">
        <v>73</v>
      </c>
      <c r="B12" s="5" t="n">
        <v>155956600</v>
      </c>
      <c r="C12" s="5" t="n">
        <v>154885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0</v>
      </c>
      <c r="B1" s="2" t="s">
        <v>2</v>
      </c>
      <c r="C1" s="2" t="s">
        <v>29</v>
      </c>
    </row>
    <row r="2" spans="1:3">
      <c r="A2" s="3" t="s">
        <v>149</v>
      </c>
    </row>
    <row r="3" spans="1:3">
      <c r="A3" s="4" t="s">
        <v>241</v>
      </c>
      <c r="B3" s="6" t="n">
        <v>54931</v>
      </c>
      <c r="C3" s="6" t="n">
        <v>54144</v>
      </c>
    </row>
    <row r="4" spans="1:3">
      <c r="A4" s="4" t="s">
        <v>242</v>
      </c>
      <c r="B4" s="5" t="n">
        <v>17358</v>
      </c>
      <c r="C4" s="5" t="n">
        <v>16795</v>
      </c>
    </row>
    <row r="5" spans="1:3">
      <c r="A5" s="4" t="s">
        <v>243</v>
      </c>
      <c r="B5" s="5" t="n">
        <v>7992</v>
      </c>
      <c r="C5" s="5" t="n">
        <v>5544</v>
      </c>
    </row>
    <row r="6" spans="1:3">
      <c r="A6" s="4" t="s">
        <v>244</v>
      </c>
      <c r="B6" s="5" t="n">
        <v>34064</v>
      </c>
      <c r="C6" s="5" t="n">
        <v>30822</v>
      </c>
    </row>
    <row r="7" spans="1:3">
      <c r="A7" s="4" t="s">
        <v>127</v>
      </c>
      <c r="B7" s="6" t="n">
        <v>114345</v>
      </c>
      <c r="C7" s="6" t="n">
        <v>107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5</v>
      </c>
      <c r="B1" s="2" t="s">
        <v>1</v>
      </c>
    </row>
    <row r="2" spans="1:3">
      <c r="B2" s="2" t="s">
        <v>2</v>
      </c>
      <c r="C2" s="2" t="s">
        <v>75</v>
      </c>
    </row>
    <row r="3" spans="1:3">
      <c r="A3" s="3" t="s">
        <v>152</v>
      </c>
    </row>
    <row r="4" spans="1:3">
      <c r="A4" s="4" t="s">
        <v>246</v>
      </c>
      <c r="B4" s="6" t="n">
        <v>115</v>
      </c>
    </row>
    <row r="5" spans="1:3">
      <c r="A5" s="4" t="s">
        <v>247</v>
      </c>
      <c r="B5" s="4" t="s">
        <v>248</v>
      </c>
    </row>
    <row r="6" spans="1:3">
      <c r="A6" s="4" t="s">
        <v>249</v>
      </c>
      <c r="B6" s="6" t="n">
        <v>1</v>
      </c>
      <c r="C6"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250</v>
      </c>
      <c r="B1" s="2" t="s">
        <v>251</v>
      </c>
    </row>
    <row r="2" spans="1:2">
      <c r="A2" s="3" t="s">
        <v>252</v>
      </c>
    </row>
    <row r="3" spans="1:2">
      <c r="A3" s="4" t="s">
        <v>253</v>
      </c>
      <c r="B3" s="6" t="n">
        <v>240800000</v>
      </c>
    </row>
    <row r="4" spans="1:2">
      <c r="A4" s="4" t="s">
        <v>254</v>
      </c>
      <c r="B4" s="5" t="n">
        <v>73200000</v>
      </c>
    </row>
    <row r="5" spans="1:2">
      <c r="A5" s="4" t="s">
        <v>255</v>
      </c>
    </row>
    <row r="6" spans="1:2">
      <c r="A6" s="3" t="s">
        <v>252</v>
      </c>
    </row>
    <row r="7" spans="1:2">
      <c r="A7" s="4" t="s">
        <v>256</v>
      </c>
      <c r="B7" s="6" t="n">
        <v>800000000</v>
      </c>
    </row>
    <row r="8" spans="1:2">
      <c r="A8" s="4" t="s">
        <v>257</v>
      </c>
      <c r="B8" s="4" t="s">
        <v>258</v>
      </c>
    </row>
    <row r="9" spans="1:2">
      <c r="A9" s="4" t="s">
        <v>259</v>
      </c>
    </row>
    <row r="10" spans="1:2">
      <c r="A10" s="3" t="s">
        <v>252</v>
      </c>
    </row>
    <row r="11" spans="1:2">
      <c r="A11" s="4" t="s">
        <v>256</v>
      </c>
      <c r="B11" s="6" t="n">
        <v>500000000</v>
      </c>
    </row>
    <row r="12" spans="1:2">
      <c r="A12" s="4" t="s">
        <v>257</v>
      </c>
      <c r="B12" s="4" t="s">
        <v>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1</v>
      </c>
      <c r="B1" s="2" t="s">
        <v>2</v>
      </c>
      <c r="C1" s="2" t="s">
        <v>29</v>
      </c>
    </row>
    <row r="2" spans="1:3">
      <c r="A2" s="3" t="s">
        <v>252</v>
      </c>
    </row>
    <row r="3" spans="1:3">
      <c r="A3" s="4" t="s">
        <v>262</v>
      </c>
      <c r="B3" s="6" t="n">
        <v>1300000</v>
      </c>
      <c r="C3" s="6" t="n">
        <v>1300000</v>
      </c>
    </row>
    <row r="4" spans="1:3">
      <c r="A4" s="4" t="s">
        <v>263</v>
      </c>
      <c r="B4" s="5" t="n">
        <v>-16138</v>
      </c>
      <c r="C4" s="5" t="n">
        <v>-17079</v>
      </c>
    </row>
    <row r="5" spans="1:3">
      <c r="A5" s="4" t="s">
        <v>264</v>
      </c>
      <c r="B5" s="5" t="n">
        <v>1283862</v>
      </c>
      <c r="C5" s="5" t="n">
        <v>1282921</v>
      </c>
    </row>
    <row r="6" spans="1:3">
      <c r="A6" s="4" t="s">
        <v>259</v>
      </c>
    </row>
    <row r="7" spans="1:3">
      <c r="A7" s="3" t="s">
        <v>252</v>
      </c>
    </row>
    <row r="8" spans="1:3">
      <c r="A8" s="4" t="s">
        <v>262</v>
      </c>
      <c r="B8" s="5" t="n">
        <v>500000</v>
      </c>
      <c r="C8" s="5" t="n">
        <v>500000</v>
      </c>
    </row>
    <row r="9" spans="1:3">
      <c r="A9" s="4" t="s">
        <v>255</v>
      </c>
    </row>
    <row r="10" spans="1:3">
      <c r="A10" s="3" t="s">
        <v>252</v>
      </c>
    </row>
    <row r="11" spans="1:3">
      <c r="A11" s="4" t="s">
        <v>262</v>
      </c>
      <c r="B11" s="6" t="n">
        <v>800000</v>
      </c>
      <c r="C11" s="6" t="n">
        <v>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5</v>
      </c>
      <c r="B1" s="2" t="s">
        <v>2</v>
      </c>
      <c r="C1" s="2" t="s">
        <v>29</v>
      </c>
    </row>
    <row r="2" spans="1:3">
      <c r="A2" s="3" t="s">
        <v>266</v>
      </c>
    </row>
    <row r="3" spans="1:3">
      <c r="A3" s="4" t="s">
        <v>50</v>
      </c>
      <c r="B3" s="9" t="n">
        <v>131.6</v>
      </c>
      <c r="C3" s="9" t="n">
        <v>1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67</v>
      </c>
      <c r="B1" s="2" t="s">
        <v>1</v>
      </c>
    </row>
    <row r="2" spans="1:4">
      <c r="B2" s="2" t="s">
        <v>2</v>
      </c>
      <c r="C2" s="2" t="s">
        <v>75</v>
      </c>
      <c r="D2" s="2" t="s">
        <v>29</v>
      </c>
    </row>
    <row r="3" spans="1:4">
      <c r="A3" s="4" t="s">
        <v>268</v>
      </c>
      <c r="B3" s="6" t="n">
        <v>15700000</v>
      </c>
      <c r="C3" s="6" t="n">
        <v>13500000</v>
      </c>
    </row>
    <row r="4" spans="1:4">
      <c r="A4" s="4" t="s">
        <v>269</v>
      </c>
      <c r="B4" s="5" t="n">
        <v>5400000</v>
      </c>
    </row>
    <row r="5" spans="1:4">
      <c r="A5" s="4" t="s">
        <v>16</v>
      </c>
      <c r="B5" s="5" t="n">
        <v>30800000</v>
      </c>
    </row>
    <row r="6" spans="1:4">
      <c r="A6" s="4" t="s">
        <v>270</v>
      </c>
      <c r="B6" s="5" t="n">
        <v>24300000</v>
      </c>
    </row>
    <row r="7" spans="1:4">
      <c r="A7" s="4" t="s">
        <v>271</v>
      </c>
      <c r="B7" s="5" t="n">
        <v>16600000</v>
      </c>
    </row>
    <row r="8" spans="1:4">
      <c r="A8" s="4" t="s">
        <v>272</v>
      </c>
      <c r="B8" s="5" t="n">
        <v>9800000</v>
      </c>
    </row>
    <row r="9" spans="1:4">
      <c r="A9" s="4" t="s">
        <v>273</v>
      </c>
      <c r="B9" s="5" t="n">
        <v>6900000</v>
      </c>
    </row>
    <row r="10" spans="1:4">
      <c r="A10" s="4" t="s">
        <v>274</v>
      </c>
      <c r="B10" s="5" t="n">
        <v>37800000</v>
      </c>
    </row>
    <row r="11" spans="1:4">
      <c r="A11" s="4" t="s">
        <v>275</v>
      </c>
    </row>
    <row r="12" spans="1:4">
      <c r="A12" s="4" t="s">
        <v>276</v>
      </c>
      <c r="B12" s="6" t="n">
        <v>100000000</v>
      </c>
    </row>
    <row r="13" spans="1:4">
      <c r="A13" s="4" t="s">
        <v>277</v>
      </c>
      <c r="D1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78</v>
      </c>
      <c r="B1" s="2" t="s">
        <v>1</v>
      </c>
    </row>
    <row r="2" spans="1:2">
      <c r="B2" s="2" t="s">
        <v>251</v>
      </c>
    </row>
    <row r="3" spans="1:2">
      <c r="A3" s="3" t="s">
        <v>161</v>
      </c>
    </row>
    <row r="4" spans="1:2">
      <c r="A4" s="4" t="s">
        <v>279</v>
      </c>
      <c r="B4" s="6" t="n">
        <v>103082</v>
      </c>
    </row>
    <row r="5" spans="1:2">
      <c r="A5" s="4" t="s">
        <v>45</v>
      </c>
      <c r="B5" s="5" t="n">
        <v>27589</v>
      </c>
    </row>
    <row r="6" spans="1:2">
      <c r="A6" s="4" t="s">
        <v>51</v>
      </c>
      <c r="B6" s="5" t="n">
        <v>78384</v>
      </c>
    </row>
    <row r="7" spans="1:2">
      <c r="A7" s="4" t="s">
        <v>280</v>
      </c>
      <c r="B7" s="5" t="n">
        <v>105973</v>
      </c>
    </row>
    <row r="8" spans="1:2">
      <c r="A8" s="4" t="s">
        <v>281</v>
      </c>
      <c r="B8" s="5" t="n">
        <v>8742</v>
      </c>
    </row>
    <row r="9" spans="1:2">
      <c r="A9" s="4" t="s">
        <v>282</v>
      </c>
      <c r="B9" s="6" t="n">
        <v>6877</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87</v>
      </c>
      <c r="B1" s="2" t="s">
        <v>251</v>
      </c>
    </row>
    <row r="2" spans="1:2">
      <c r="A2" s="3" t="s">
        <v>161</v>
      </c>
    </row>
    <row r="3" spans="1:2">
      <c r="A3" s="4" t="s">
        <v>288</v>
      </c>
      <c r="B3" s="6" t="n">
        <v>24890</v>
      </c>
    </row>
    <row r="4" spans="1:2">
      <c r="A4" s="4" t="s">
        <v>270</v>
      </c>
      <c r="B4" s="5" t="n">
        <v>27169</v>
      </c>
    </row>
    <row r="5" spans="1:2">
      <c r="A5" s="4" t="s">
        <v>271</v>
      </c>
      <c r="B5" s="5" t="n">
        <v>20317</v>
      </c>
    </row>
    <row r="6" spans="1:2">
      <c r="A6" s="4" t="s">
        <v>272</v>
      </c>
      <c r="B6" s="5" t="n">
        <v>11847</v>
      </c>
    </row>
    <row r="7" spans="1:2">
      <c r="A7" s="4" t="s">
        <v>273</v>
      </c>
      <c r="B7" s="5" t="n">
        <v>7341</v>
      </c>
    </row>
    <row r="8" spans="1:2">
      <c r="A8" s="4" t="s">
        <v>274</v>
      </c>
      <c r="B8" s="5" t="n">
        <v>48535</v>
      </c>
    </row>
    <row r="9" spans="1:2">
      <c r="A9" s="4" t="s">
        <v>289</v>
      </c>
      <c r="B9" s="5" t="n">
        <v>140099</v>
      </c>
    </row>
    <row r="10" spans="1:2">
      <c r="A10" s="4" t="s">
        <v>290</v>
      </c>
      <c r="B10" s="5" t="n">
        <v>-34126</v>
      </c>
    </row>
    <row r="11" spans="1:2">
      <c r="A11" s="4" t="s">
        <v>127</v>
      </c>
      <c r="B11" s="6" t="n">
        <v>105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6" t="n">
        <v>1141127</v>
      </c>
      <c r="C3" s="6" t="n">
        <v>1084711</v>
      </c>
    </row>
    <row r="4" spans="1:3">
      <c r="A4" s="4" t="s">
        <v>294</v>
      </c>
    </row>
    <row r="5" spans="1:3">
      <c r="A5" s="3" t="s">
        <v>292</v>
      </c>
    </row>
    <row r="6" spans="1:3">
      <c r="A6" s="4" t="s">
        <v>295</v>
      </c>
      <c r="B6" s="5" t="n">
        <v>14183</v>
      </c>
      <c r="C6" s="5" t="n">
        <v>13306</v>
      </c>
    </row>
    <row r="7" spans="1:3">
      <c r="A7" s="4" t="s">
        <v>296</v>
      </c>
    </row>
    <row r="8" spans="1:3">
      <c r="A8" s="3" t="s">
        <v>292</v>
      </c>
    </row>
    <row r="9" spans="1:3">
      <c r="A9" s="4" t="s">
        <v>44</v>
      </c>
      <c r="B9" s="5" t="n">
        <v>1329</v>
      </c>
      <c r="C9" s="5" t="n">
        <v>1138</v>
      </c>
    </row>
    <row r="10" spans="1:3">
      <c r="A10" s="4" t="s">
        <v>52</v>
      </c>
      <c r="B10" s="5" t="n">
        <v>20961</v>
      </c>
      <c r="C10" s="5" t="n">
        <v>19766</v>
      </c>
    </row>
    <row r="11" spans="1:3">
      <c r="A11" s="4" t="s">
        <v>297</v>
      </c>
    </row>
    <row r="12" spans="1:3">
      <c r="A12" s="3" t="s">
        <v>292</v>
      </c>
    </row>
    <row r="13" spans="1:3">
      <c r="A13" s="4" t="s">
        <v>293</v>
      </c>
      <c r="B13" s="5" t="n">
        <v>1141127</v>
      </c>
      <c r="C13" s="5" t="n">
        <v>1084711</v>
      </c>
    </row>
    <row r="14" spans="1:3">
      <c r="A14" s="4" t="s">
        <v>298</v>
      </c>
    </row>
    <row r="15" spans="1:3">
      <c r="A15" s="3" t="s">
        <v>292</v>
      </c>
    </row>
    <row r="16" spans="1:3">
      <c r="A16" s="4" t="s">
        <v>295</v>
      </c>
      <c r="B16" s="4" t="s">
        <v>55</v>
      </c>
      <c r="C16" s="5" t="n">
        <v>376</v>
      </c>
    </row>
    <row r="17" spans="1:3">
      <c r="A17" s="4" t="s">
        <v>299</v>
      </c>
    </row>
    <row r="18" spans="1:3">
      <c r="A18" s="3" t="s">
        <v>292</v>
      </c>
    </row>
    <row r="19" spans="1:3">
      <c r="A19" s="4" t="s">
        <v>44</v>
      </c>
      <c r="B19" s="4" t="s">
        <v>55</v>
      </c>
      <c r="C19" s="4" t="s">
        <v>55</v>
      </c>
    </row>
    <row r="20" spans="1:3">
      <c r="A20" s="4" t="s">
        <v>52</v>
      </c>
      <c r="B20" s="4" t="s">
        <v>55</v>
      </c>
      <c r="C20" s="4" t="s">
        <v>55</v>
      </c>
    </row>
    <row r="21" spans="1:3">
      <c r="A21" s="4" t="s">
        <v>300</v>
      </c>
    </row>
    <row r="22" spans="1:3">
      <c r="A22" s="3" t="s">
        <v>292</v>
      </c>
    </row>
    <row r="23" spans="1:3">
      <c r="A23" s="4" t="s">
        <v>293</v>
      </c>
      <c r="B23" s="4" t="s">
        <v>55</v>
      </c>
      <c r="C23" s="4" t="s">
        <v>55</v>
      </c>
    </row>
    <row r="24" spans="1:3">
      <c r="A24" s="4" t="s">
        <v>301</v>
      </c>
    </row>
    <row r="25" spans="1:3">
      <c r="A25" s="3" t="s">
        <v>292</v>
      </c>
    </row>
    <row r="26" spans="1:3">
      <c r="A26" s="4" t="s">
        <v>295</v>
      </c>
      <c r="B26" s="5" t="n">
        <v>14183</v>
      </c>
      <c r="C26" s="5" t="n">
        <v>12930</v>
      </c>
    </row>
    <row r="27" spans="1:3">
      <c r="A27" s="4" t="s">
        <v>302</v>
      </c>
    </row>
    <row r="28" spans="1:3">
      <c r="A28" s="3" t="s">
        <v>292</v>
      </c>
    </row>
    <row r="29" spans="1:3">
      <c r="A29" s="4" t="s">
        <v>44</v>
      </c>
      <c r="B29" s="5" t="n">
        <v>1329</v>
      </c>
      <c r="C29" s="5" t="n">
        <v>1138</v>
      </c>
    </row>
    <row r="30" spans="1:3">
      <c r="A30" s="4" t="s">
        <v>52</v>
      </c>
      <c r="B30" s="5" t="n">
        <v>20961</v>
      </c>
      <c r="C30" s="5" t="n">
        <v>19766</v>
      </c>
    </row>
    <row r="31" spans="1:3">
      <c r="A31" s="4" t="s">
        <v>303</v>
      </c>
    </row>
    <row r="32" spans="1:3">
      <c r="A32" s="3" t="s">
        <v>292</v>
      </c>
    </row>
    <row r="33" spans="1:3">
      <c r="A33" s="4" t="s">
        <v>293</v>
      </c>
      <c r="B33" s="4" t="s">
        <v>55</v>
      </c>
      <c r="C33" s="4" t="s">
        <v>55</v>
      </c>
    </row>
    <row r="34" spans="1:3">
      <c r="A34" s="4" t="s">
        <v>304</v>
      </c>
    </row>
    <row r="35" spans="1:3">
      <c r="A35" s="3" t="s">
        <v>292</v>
      </c>
    </row>
    <row r="36" spans="1:3">
      <c r="A36" s="4" t="s">
        <v>295</v>
      </c>
      <c r="B36" s="4" t="s">
        <v>55</v>
      </c>
      <c r="C36" s="4" t="s">
        <v>55</v>
      </c>
    </row>
    <row r="37" spans="1:3">
      <c r="A37" s="4" t="s">
        <v>305</v>
      </c>
    </row>
    <row r="38" spans="1:3">
      <c r="A38" s="3" t="s">
        <v>292</v>
      </c>
    </row>
    <row r="39" spans="1:3">
      <c r="A39" s="4" t="s">
        <v>44</v>
      </c>
      <c r="B39" s="4" t="s">
        <v>55</v>
      </c>
      <c r="C39" s="4" t="s">
        <v>55</v>
      </c>
    </row>
    <row r="40" spans="1:3">
      <c r="A40" s="4" t="s">
        <v>52</v>
      </c>
      <c r="B40" s="4" t="s">
        <v>55</v>
      </c>
      <c r="C40" s="4" t="s">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5</v>
      </c>
      <c r="D2" s="2" t="s">
        <v>29</v>
      </c>
    </row>
    <row r="3" spans="1:4">
      <c r="A3" s="3" t="s">
        <v>307</v>
      </c>
    </row>
    <row r="4" spans="1:4">
      <c r="A4" s="4" t="s">
        <v>77</v>
      </c>
      <c r="B4" s="6" t="n">
        <v>467176</v>
      </c>
      <c r="C4" s="6" t="n">
        <v>482318</v>
      </c>
    </row>
    <row r="5" spans="1:4">
      <c r="A5" s="4" t="s">
        <v>308</v>
      </c>
      <c r="B5" s="5" t="n">
        <v>330163</v>
      </c>
      <c r="C5" s="5" t="n">
        <v>343460</v>
      </c>
    </row>
    <row r="6" spans="1:4">
      <c r="A6" s="4" t="s">
        <v>80</v>
      </c>
      <c r="B6" s="5" t="n">
        <v>82439</v>
      </c>
      <c r="C6" s="5" t="n">
        <v>105719</v>
      </c>
    </row>
    <row r="7" spans="1:4">
      <c r="A7" s="4" t="s">
        <v>81</v>
      </c>
      <c r="B7" s="5" t="n">
        <v>73845</v>
      </c>
      <c r="C7" s="5" t="n">
        <v>75820</v>
      </c>
    </row>
    <row r="8" spans="1:4">
      <c r="A8" s="4" t="s">
        <v>82</v>
      </c>
      <c r="B8" s="5" t="n">
        <v>-19271</v>
      </c>
      <c r="C8" s="5" t="n">
        <v>-42681</v>
      </c>
    </row>
    <row r="9" spans="1:4">
      <c r="A9" s="4" t="s">
        <v>309</v>
      </c>
      <c r="B9" s="5" t="n">
        <v>-25121</v>
      </c>
      <c r="C9" s="5" t="n">
        <v>-24887</v>
      </c>
    </row>
    <row r="10" spans="1:4">
      <c r="A10" s="4" t="s">
        <v>310</v>
      </c>
      <c r="B10" s="5" t="n">
        <v>-1612</v>
      </c>
      <c r="C10" s="5" t="n">
        <v>-1735</v>
      </c>
    </row>
    <row r="11" spans="1:4">
      <c r="A11" s="4" t="s">
        <v>86</v>
      </c>
      <c r="B11" s="5" t="n">
        <v>-46004</v>
      </c>
      <c r="C11" s="5" t="n">
        <v>-69303</v>
      </c>
    </row>
    <row r="12" spans="1:4">
      <c r="A12" s="4" t="s">
        <v>201</v>
      </c>
      <c r="B12" s="5" t="n">
        <v>2247335</v>
      </c>
      <c r="D12" s="6" t="n">
        <v>2215962</v>
      </c>
    </row>
    <row r="13" spans="1:4">
      <c r="A13" s="4" t="s">
        <v>214</v>
      </c>
    </row>
    <row r="14" spans="1:4">
      <c r="A14" s="3" t="s">
        <v>307</v>
      </c>
    </row>
    <row r="15" spans="1:4">
      <c r="A15" s="4" t="s">
        <v>77</v>
      </c>
      <c r="B15" s="5" t="n">
        <v>101079</v>
      </c>
      <c r="C15" s="5" t="n">
        <v>85202</v>
      </c>
    </row>
    <row r="16" spans="1:4">
      <c r="A16" s="4" t="s">
        <v>308</v>
      </c>
      <c r="B16" s="5" t="n">
        <v>42205</v>
      </c>
      <c r="C16" s="5" t="n">
        <v>35070</v>
      </c>
    </row>
    <row r="17" spans="1:4">
      <c r="A17" s="4" t="s">
        <v>80</v>
      </c>
      <c r="B17" s="5" t="n">
        <v>23026</v>
      </c>
      <c r="C17" s="5" t="n">
        <v>29641</v>
      </c>
    </row>
    <row r="18" spans="1:4">
      <c r="A18" s="4" t="s">
        <v>81</v>
      </c>
      <c r="B18" s="5" t="n">
        <v>14569</v>
      </c>
      <c r="C18" s="5" t="n">
        <v>12524</v>
      </c>
    </row>
    <row r="19" spans="1:4">
      <c r="A19" s="4" t="s">
        <v>82</v>
      </c>
      <c r="B19" s="5" t="n">
        <v>21279</v>
      </c>
      <c r="C19" s="5" t="n">
        <v>7967</v>
      </c>
    </row>
    <row r="20" spans="1:4">
      <c r="A20" s="4" t="s">
        <v>86</v>
      </c>
      <c r="B20" s="5" t="n">
        <v>21279</v>
      </c>
      <c r="C20" s="5" t="n">
        <v>7967</v>
      </c>
    </row>
    <row r="21" spans="1:4">
      <c r="A21" s="4" t="s">
        <v>201</v>
      </c>
      <c r="B21" s="5" t="n">
        <v>607991</v>
      </c>
      <c r="D21" s="5" t="n">
        <v>587264</v>
      </c>
    </row>
    <row r="22" spans="1:4">
      <c r="A22" s="4" t="s">
        <v>215</v>
      </c>
    </row>
    <row r="23" spans="1:4">
      <c r="A23" s="3" t="s">
        <v>307</v>
      </c>
    </row>
    <row r="24" spans="1:4">
      <c r="A24" s="4" t="s">
        <v>77</v>
      </c>
      <c r="B24" s="5" t="n">
        <v>205038</v>
      </c>
      <c r="C24" s="5" t="n">
        <v>231489</v>
      </c>
    </row>
    <row r="25" spans="1:4">
      <c r="A25" s="4" t="s">
        <v>308</v>
      </c>
      <c r="B25" s="5" t="n">
        <v>171799</v>
      </c>
      <c r="C25" s="5" t="n">
        <v>180651</v>
      </c>
    </row>
    <row r="26" spans="1:4">
      <c r="A26" s="4" t="s">
        <v>80</v>
      </c>
      <c r="B26" s="5" t="n">
        <v>37743</v>
      </c>
      <c r="C26" s="5" t="n">
        <v>47655</v>
      </c>
    </row>
    <row r="27" spans="1:4">
      <c r="A27" s="4" t="s">
        <v>81</v>
      </c>
      <c r="B27" s="5" t="n">
        <v>10575</v>
      </c>
      <c r="C27" s="5" t="n">
        <v>13226</v>
      </c>
    </row>
    <row r="28" spans="1:4">
      <c r="A28" s="4" t="s">
        <v>82</v>
      </c>
      <c r="B28" s="5" t="n">
        <v>-15079</v>
      </c>
      <c r="C28" s="5" t="n">
        <v>-10043</v>
      </c>
    </row>
    <row r="29" spans="1:4">
      <c r="A29" s="4" t="s">
        <v>86</v>
      </c>
      <c r="B29" s="5" t="n">
        <v>-15079</v>
      </c>
      <c r="C29" s="5" t="n">
        <v>-10043</v>
      </c>
    </row>
    <row r="30" spans="1:4">
      <c r="A30" s="4" t="s">
        <v>201</v>
      </c>
      <c r="B30" s="5" t="n">
        <v>743319</v>
      </c>
      <c r="D30" s="5" t="n">
        <v>808037</v>
      </c>
    </row>
    <row r="31" spans="1:4">
      <c r="A31" s="4" t="s">
        <v>216</v>
      </c>
    </row>
    <row r="32" spans="1:4">
      <c r="A32" s="3" t="s">
        <v>307</v>
      </c>
    </row>
    <row r="33" spans="1:4">
      <c r="A33" s="4" t="s">
        <v>77</v>
      </c>
      <c r="B33" s="5" t="n">
        <v>103450</v>
      </c>
      <c r="C33" s="5" t="n">
        <v>100717</v>
      </c>
    </row>
    <row r="34" spans="1:4">
      <c r="A34" s="4" t="s">
        <v>308</v>
      </c>
      <c r="B34" s="5" t="n">
        <v>79881</v>
      </c>
      <c r="C34" s="5" t="n">
        <v>85936</v>
      </c>
    </row>
    <row r="35" spans="1:4">
      <c r="A35" s="4" t="s">
        <v>80</v>
      </c>
      <c r="B35" s="5" t="n">
        <v>14140</v>
      </c>
      <c r="C35" s="5" t="n">
        <v>19280</v>
      </c>
    </row>
    <row r="36" spans="1:4">
      <c r="A36" s="4" t="s">
        <v>81</v>
      </c>
      <c r="B36" s="5" t="n">
        <v>7812</v>
      </c>
      <c r="C36" s="5" t="n">
        <v>9593</v>
      </c>
    </row>
    <row r="37" spans="1:4">
      <c r="A37" s="4" t="s">
        <v>82</v>
      </c>
      <c r="B37" s="5" t="n">
        <v>1617</v>
      </c>
      <c r="C37" s="5" t="n">
        <v>-14092</v>
      </c>
    </row>
    <row r="38" spans="1:4">
      <c r="A38" s="4" t="s">
        <v>86</v>
      </c>
      <c r="B38" s="5" t="n">
        <v>1617</v>
      </c>
      <c r="C38" s="5" t="n">
        <v>-14092</v>
      </c>
    </row>
    <row r="39" spans="1:4">
      <c r="A39" s="4" t="s">
        <v>201</v>
      </c>
      <c r="B39" s="5" t="n">
        <v>497110</v>
      </c>
      <c r="D39" s="5" t="n">
        <v>434430</v>
      </c>
    </row>
    <row r="40" spans="1:4">
      <c r="A40" s="4" t="s">
        <v>217</v>
      </c>
    </row>
    <row r="41" spans="1:4">
      <c r="A41" s="3" t="s">
        <v>307</v>
      </c>
    </row>
    <row r="42" spans="1:4">
      <c r="A42" s="4" t="s">
        <v>77</v>
      </c>
      <c r="B42" s="5" t="n">
        <v>57609</v>
      </c>
      <c r="C42" s="5" t="n">
        <v>64910</v>
      </c>
    </row>
    <row r="43" spans="1:4">
      <c r="A43" s="4" t="s">
        <v>308</v>
      </c>
      <c r="B43" s="5" t="n">
        <v>36278</v>
      </c>
      <c r="C43" s="5" t="n">
        <v>41803</v>
      </c>
    </row>
    <row r="44" spans="1:4">
      <c r="A44" s="4" t="s">
        <v>80</v>
      </c>
      <c r="B44" s="5" t="n">
        <v>6310</v>
      </c>
      <c r="C44" s="5" t="n">
        <v>7730</v>
      </c>
    </row>
    <row r="45" spans="1:4">
      <c r="A45" s="4" t="s">
        <v>81</v>
      </c>
      <c r="B45" s="5" t="n">
        <v>15937</v>
      </c>
      <c r="C45" s="5" t="n">
        <v>14060</v>
      </c>
    </row>
    <row r="46" spans="1:4">
      <c r="A46" s="4" t="s">
        <v>82</v>
      </c>
      <c r="B46" s="5" t="n">
        <v>-916</v>
      </c>
      <c r="C46" s="5" t="n">
        <v>1317</v>
      </c>
    </row>
    <row r="47" spans="1:4">
      <c r="A47" s="4" t="s">
        <v>309</v>
      </c>
      <c r="B47" s="5" t="n">
        <v>1018</v>
      </c>
      <c r="C47" s="5" t="n">
        <v>956</v>
      </c>
    </row>
    <row r="48" spans="1:4">
      <c r="A48" s="4" t="s">
        <v>86</v>
      </c>
      <c r="B48" s="5" t="n">
        <v>102</v>
      </c>
      <c r="C48" s="5" t="n">
        <v>2273</v>
      </c>
    </row>
    <row r="49" spans="1:4">
      <c r="A49" s="4" t="s">
        <v>201</v>
      </c>
      <c r="B49" s="5" t="n">
        <v>331877</v>
      </c>
      <c r="D49" s="5" t="n">
        <v>340161</v>
      </c>
    </row>
    <row r="50" spans="1:4">
      <c r="A50" s="4" t="s">
        <v>311</v>
      </c>
    </row>
    <row r="51" spans="1:4">
      <c r="A51" s="3" t="s">
        <v>307</v>
      </c>
    </row>
    <row r="52" spans="1:4">
      <c r="A52" s="4" t="s">
        <v>80</v>
      </c>
      <c r="B52" s="5" t="n">
        <v>1220</v>
      </c>
      <c r="C52" s="5" t="n">
        <v>1413</v>
      </c>
    </row>
    <row r="53" spans="1:4">
      <c r="A53" s="4" t="s">
        <v>81</v>
      </c>
      <c r="B53" s="5" t="n">
        <v>24952</v>
      </c>
      <c r="C53" s="5" t="n">
        <v>26417</v>
      </c>
    </row>
    <row r="54" spans="1:4">
      <c r="A54" s="4" t="s">
        <v>82</v>
      </c>
      <c r="B54" s="5" t="n">
        <v>-26172</v>
      </c>
      <c r="C54" s="5" t="n">
        <v>-27830</v>
      </c>
    </row>
    <row r="55" spans="1:4">
      <c r="A55" s="4" t="s">
        <v>309</v>
      </c>
      <c r="B55" s="5" t="n">
        <v>-26139</v>
      </c>
      <c r="C55" s="5" t="n">
        <v>-25843</v>
      </c>
    </row>
    <row r="56" spans="1:4">
      <c r="A56" s="4" t="s">
        <v>310</v>
      </c>
      <c r="B56" s="5" t="n">
        <v>-1612</v>
      </c>
      <c r="C56" s="5" t="n">
        <v>-1735</v>
      </c>
    </row>
    <row r="57" spans="1:4">
      <c r="A57" s="4" t="s">
        <v>86</v>
      </c>
      <c r="B57" s="5" t="n">
        <v>-53923</v>
      </c>
      <c r="C57" s="6" t="n">
        <v>-55408</v>
      </c>
    </row>
    <row r="58" spans="1:4">
      <c r="A58" s="4" t="s">
        <v>201</v>
      </c>
      <c r="B58" s="6" t="n">
        <v>67038</v>
      </c>
      <c r="D58" s="6" t="n">
        <v>460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67176</v>
      </c>
      <c r="C4" s="6" t="n">
        <v>482318</v>
      </c>
    </row>
    <row r="5" spans="1:3">
      <c r="A5" s="3" t="s">
        <v>78</v>
      </c>
    </row>
    <row r="6" spans="1:3">
      <c r="A6" s="4" t="s">
        <v>79</v>
      </c>
      <c r="B6" s="5" t="n">
        <v>330163</v>
      </c>
      <c r="C6" s="5" t="n">
        <v>343460</v>
      </c>
    </row>
    <row r="7" spans="1:3">
      <c r="A7" s="4" t="s">
        <v>80</v>
      </c>
      <c r="B7" s="5" t="n">
        <v>82439</v>
      </c>
      <c r="C7" s="5" t="n">
        <v>105719</v>
      </c>
    </row>
    <row r="8" spans="1:3">
      <c r="A8" s="4" t="s">
        <v>81</v>
      </c>
      <c r="B8" s="5" t="n">
        <v>73845</v>
      </c>
      <c r="C8" s="5" t="n">
        <v>75820</v>
      </c>
    </row>
    <row r="9" spans="1:3">
      <c r="A9" s="4" t="s">
        <v>82</v>
      </c>
      <c r="B9" s="5" t="n">
        <v>-19271</v>
      </c>
      <c r="C9" s="5" t="n">
        <v>-42681</v>
      </c>
    </row>
    <row r="10" spans="1:3">
      <c r="A10" s="3" t="s">
        <v>83</v>
      </c>
    </row>
    <row r="11" spans="1:3">
      <c r="A11" s="4" t="s">
        <v>84</v>
      </c>
      <c r="B11" s="5" t="n">
        <v>-25121</v>
      </c>
      <c r="C11" s="5" t="n">
        <v>-24887</v>
      </c>
    </row>
    <row r="12" spans="1:3">
      <c r="A12" s="4" t="s">
        <v>85</v>
      </c>
      <c r="B12" s="5" t="n">
        <v>-1612</v>
      </c>
      <c r="C12" s="5" t="n">
        <v>-1735</v>
      </c>
    </row>
    <row r="13" spans="1:3">
      <c r="A13" s="4" t="s">
        <v>86</v>
      </c>
      <c r="B13" s="5" t="n">
        <v>-46004</v>
      </c>
      <c r="C13" s="5" t="n">
        <v>-69303</v>
      </c>
    </row>
    <row r="14" spans="1:3">
      <c r="A14" s="4" t="s">
        <v>87</v>
      </c>
      <c r="B14" s="5" t="n">
        <v>1701</v>
      </c>
      <c r="C14" s="5" t="n">
        <v>-9355</v>
      </c>
    </row>
    <row r="15" spans="1:3">
      <c r="A15" s="4" t="s">
        <v>88</v>
      </c>
      <c r="B15" s="5" t="n">
        <v>-47705</v>
      </c>
      <c r="C15" s="5" t="n">
        <v>-59948</v>
      </c>
    </row>
    <row r="16" spans="1:3">
      <c r="A16" s="4" t="s">
        <v>89</v>
      </c>
      <c r="C16" s="5" t="n">
        <v>224</v>
      </c>
    </row>
    <row r="17" spans="1:3">
      <c r="A17" s="4" t="s">
        <v>90</v>
      </c>
      <c r="B17" s="6" t="n">
        <v>-47705</v>
      </c>
      <c r="C17" s="6" t="n">
        <v>-59724</v>
      </c>
    </row>
    <row r="18" spans="1:3">
      <c r="A18" s="4" t="s">
        <v>91</v>
      </c>
      <c r="B18" s="7" t="n">
        <v>-0.31</v>
      </c>
      <c r="C18" s="7" t="n">
        <v>-0.39</v>
      </c>
    </row>
    <row r="19" spans="1:3">
      <c r="A19" s="4" t="s">
        <v>92</v>
      </c>
      <c r="B19" s="5" t="n">
        <v>155777</v>
      </c>
      <c r="C19" s="5" t="n">
        <v>154121</v>
      </c>
    </row>
    <row r="20" spans="1:3">
      <c r="A20" s="4" t="s">
        <v>93</v>
      </c>
    </row>
    <row r="21" spans="1:3">
      <c r="A21" s="3" t="s">
        <v>76</v>
      </c>
    </row>
    <row r="22" spans="1:3">
      <c r="A22" s="4" t="s">
        <v>77</v>
      </c>
      <c r="B22" s="6" t="n">
        <v>376139</v>
      </c>
      <c r="C22" s="6" t="n">
        <v>399768</v>
      </c>
    </row>
    <row r="23" spans="1:3">
      <c r="A23" s="3" t="s">
        <v>78</v>
      </c>
    </row>
    <row r="24" spans="1:3">
      <c r="A24" s="4" t="s">
        <v>79</v>
      </c>
      <c r="B24" s="5" t="n">
        <v>288476</v>
      </c>
      <c r="C24" s="5" t="n">
        <v>311139</v>
      </c>
    </row>
    <row r="25" spans="1:3">
      <c r="A25" s="4" t="s">
        <v>80</v>
      </c>
      <c r="B25" s="5" t="n">
        <v>66776</v>
      </c>
      <c r="C25" s="5" t="n">
        <v>87747</v>
      </c>
    </row>
    <row r="26" spans="1:3">
      <c r="A26" s="4" t="s">
        <v>94</v>
      </c>
    </row>
    <row r="27" spans="1:3">
      <c r="A27" s="3" t="s">
        <v>76</v>
      </c>
    </row>
    <row r="28" spans="1:3">
      <c r="A28" s="4" t="s">
        <v>77</v>
      </c>
      <c r="B28" s="5" t="n">
        <v>91037</v>
      </c>
      <c r="C28" s="5" t="n">
        <v>82550</v>
      </c>
    </row>
    <row r="29" spans="1:3">
      <c r="A29" s="3" t="s">
        <v>78</v>
      </c>
    </row>
    <row r="30" spans="1:3">
      <c r="A30" s="4" t="s">
        <v>79</v>
      </c>
      <c r="B30" s="5" t="n">
        <v>41687</v>
      </c>
      <c r="C30" s="5" t="n">
        <v>32321</v>
      </c>
    </row>
    <row r="31" spans="1:3">
      <c r="A31" s="4" t="s">
        <v>80</v>
      </c>
      <c r="B31" s="6" t="n">
        <v>15663</v>
      </c>
      <c r="C31" s="6" t="n">
        <v>17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5</v>
      </c>
      <c r="D2" s="2" t="s">
        <v>29</v>
      </c>
    </row>
    <row r="3" spans="1:4">
      <c r="A3" s="3" t="s">
        <v>313</v>
      </c>
    </row>
    <row r="4" spans="1:4">
      <c r="A4" s="4" t="s">
        <v>314</v>
      </c>
      <c r="B4" s="6" t="n">
        <v>467176</v>
      </c>
      <c r="C4" s="6" t="n">
        <v>482318</v>
      </c>
    </row>
    <row r="5" spans="1:4">
      <c r="A5" s="4" t="s">
        <v>315</v>
      </c>
      <c r="B5" s="5" t="n">
        <v>1061357</v>
      </c>
      <c r="D5" s="6" t="n">
        <v>1109126</v>
      </c>
    </row>
    <row r="6" spans="1:4">
      <c r="A6" s="4" t="s">
        <v>316</v>
      </c>
    </row>
    <row r="7" spans="1:4">
      <c r="A7" s="3" t="s">
        <v>313</v>
      </c>
    </row>
    <row r="8" spans="1:4">
      <c r="A8" s="4" t="s">
        <v>314</v>
      </c>
      <c r="B8" s="5" t="n">
        <v>375113</v>
      </c>
      <c r="C8" s="5" t="n">
        <v>407547</v>
      </c>
    </row>
    <row r="9" spans="1:4">
      <c r="A9" s="4" t="s">
        <v>315</v>
      </c>
      <c r="B9" s="5" t="n">
        <v>867831</v>
      </c>
      <c r="D9" s="5" t="n">
        <v>903520</v>
      </c>
    </row>
    <row r="10" spans="1:4">
      <c r="A10" s="4" t="s">
        <v>227</v>
      </c>
    </row>
    <row r="11" spans="1:4">
      <c r="A11" s="3" t="s">
        <v>313</v>
      </c>
    </row>
    <row r="12" spans="1:4">
      <c r="A12" s="4" t="s">
        <v>314</v>
      </c>
      <c r="B12" s="5" t="n">
        <v>92063</v>
      </c>
      <c r="C12" s="6" t="n">
        <v>74771</v>
      </c>
    </row>
    <row r="13" spans="1:4">
      <c r="A13" s="4" t="s">
        <v>315</v>
      </c>
      <c r="B13" s="6" t="n">
        <v>193526</v>
      </c>
      <c r="D13" s="6" t="n">
        <v>2056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75</v>
      </c>
    </row>
    <row r="3" spans="1:3">
      <c r="A3" s="4" t="s">
        <v>318</v>
      </c>
    </row>
    <row r="4" spans="1:3">
      <c r="A4" s="3" t="s">
        <v>319</v>
      </c>
    </row>
    <row r="5" spans="1:3">
      <c r="A5" s="4" t="s">
        <v>320</v>
      </c>
      <c r="B5" s="6" t="n">
        <v>8</v>
      </c>
      <c r="C5" s="9" t="n">
        <v>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1</v>
      </c>
      <c r="B1" s="2" t="s">
        <v>2</v>
      </c>
      <c r="C1" s="2" t="s">
        <v>29</v>
      </c>
    </row>
    <row r="2" spans="1:3">
      <c r="A2" s="3" t="s">
        <v>173</v>
      </c>
    </row>
    <row r="3" spans="1:3">
      <c r="A3" s="4" t="s">
        <v>322</v>
      </c>
      <c r="B3" s="9" t="n">
        <v>30.6</v>
      </c>
      <c r="C3" s="9" t="n">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23</v>
      </c>
      <c r="B1" s="2" t="s">
        <v>1</v>
      </c>
    </row>
    <row r="2" spans="1:2">
      <c r="B2" s="2" t="s">
        <v>251</v>
      </c>
    </row>
    <row r="3" spans="1:2">
      <c r="A3" s="3" t="s">
        <v>324</v>
      </c>
    </row>
    <row r="4" spans="1:2">
      <c r="A4" s="4" t="s">
        <v>325</v>
      </c>
      <c r="B4" s="4" t="s">
        <v>326</v>
      </c>
    </row>
    <row r="5" spans="1:2">
      <c r="A5" s="4" t="s">
        <v>327</v>
      </c>
    </row>
    <row r="6" spans="1:2">
      <c r="A6" s="3" t="s">
        <v>324</v>
      </c>
    </row>
    <row r="7" spans="1:2">
      <c r="A7" s="4" t="s">
        <v>328</v>
      </c>
      <c r="B7" s="6" t="n">
        <v>500000000</v>
      </c>
    </row>
    <row r="8" spans="1:2">
      <c r="A8" s="4" t="s">
        <v>257</v>
      </c>
      <c r="B8"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9</v>
      </c>
      <c r="D1" s="2" t="s">
        <v>75</v>
      </c>
      <c r="E1" s="2" t="s">
        <v>330</v>
      </c>
    </row>
    <row r="2" spans="1:5">
      <c r="A2" s="3" t="s">
        <v>30</v>
      </c>
    </row>
    <row r="3" spans="1:5">
      <c r="A3" s="4" t="s">
        <v>31</v>
      </c>
      <c r="B3" s="6" t="n">
        <v>151568</v>
      </c>
      <c r="C3" s="6" t="n">
        <v>158050</v>
      </c>
    </row>
    <row r="4" spans="1:5">
      <c r="A4" s="4" t="s">
        <v>331</v>
      </c>
      <c r="B4" s="5" t="n">
        <v>420811</v>
      </c>
      <c r="C4" s="5" t="n">
        <v>447353</v>
      </c>
    </row>
    <row r="5" spans="1:5">
      <c r="A5" s="4" t="s">
        <v>332</v>
      </c>
      <c r="B5" s="5" t="n">
        <v>179887</v>
      </c>
      <c r="C5" s="5" t="n">
        <v>167502</v>
      </c>
    </row>
    <row r="6" spans="1:5">
      <c r="A6" s="4" t="s">
        <v>35</v>
      </c>
      <c r="B6" s="5" t="n">
        <v>752266</v>
      </c>
      <c r="C6" s="5" t="n">
        <v>772905</v>
      </c>
    </row>
    <row r="7" spans="1:5">
      <c r="A7" s="4" t="s">
        <v>333</v>
      </c>
      <c r="B7" s="5" t="n">
        <v>1061357</v>
      </c>
      <c r="C7" s="5" t="n">
        <v>1109126</v>
      </c>
    </row>
    <row r="8" spans="1:5">
      <c r="A8" s="4" t="s">
        <v>37</v>
      </c>
      <c r="B8" s="5" t="n">
        <v>103082</v>
      </c>
    </row>
    <row r="9" spans="1:5">
      <c r="A9" s="4" t="s">
        <v>38</v>
      </c>
      <c r="B9" s="5" t="n">
        <v>137495</v>
      </c>
      <c r="C9" s="5" t="n">
        <v>136788</v>
      </c>
    </row>
    <row r="10" spans="1:5">
      <c r="A10" s="4" t="s">
        <v>39</v>
      </c>
      <c r="B10" s="5" t="n">
        <v>64993</v>
      </c>
      <c r="C10" s="5" t="n">
        <v>63993</v>
      </c>
    </row>
    <row r="11" spans="1:5">
      <c r="A11" s="4" t="s">
        <v>40</v>
      </c>
      <c r="B11" s="5" t="n">
        <v>2722</v>
      </c>
      <c r="C11" s="5" t="n">
        <v>5698</v>
      </c>
    </row>
    <row r="12" spans="1:5">
      <c r="A12" s="4" t="s">
        <v>295</v>
      </c>
      <c r="B12" s="5" t="n">
        <v>125420</v>
      </c>
      <c r="C12" s="5" t="n">
        <v>127452</v>
      </c>
    </row>
    <row r="13" spans="1:5">
      <c r="A13" s="4" t="s">
        <v>42</v>
      </c>
      <c r="B13" s="5" t="n">
        <v>2247335</v>
      </c>
      <c r="C13" s="5" t="n">
        <v>2215962</v>
      </c>
    </row>
    <row r="14" spans="1:5">
      <c r="A14" s="3" t="s">
        <v>43</v>
      </c>
    </row>
    <row r="15" spans="1:5">
      <c r="A15" s="4" t="s">
        <v>44</v>
      </c>
      <c r="B15" s="5" t="n">
        <v>120549</v>
      </c>
      <c r="C15" s="5" t="n">
        <v>139325</v>
      </c>
    </row>
    <row r="16" spans="1:5">
      <c r="A16" s="4" t="s">
        <v>45</v>
      </c>
      <c r="B16" s="5" t="n">
        <v>229225</v>
      </c>
      <c r="C16" s="5" t="n">
        <v>219180</v>
      </c>
    </row>
    <row r="17" spans="1:5">
      <c r="A17" s="4" t="s">
        <v>46</v>
      </c>
      <c r="B17" s="5" t="n">
        <v>1043</v>
      </c>
      <c r="C17" s="5" t="n">
        <v>734</v>
      </c>
    </row>
    <row r="18" spans="1:5">
      <c r="A18" s="4" t="s">
        <v>47</v>
      </c>
      <c r="B18" s="5" t="n">
        <v>3565</v>
      </c>
      <c r="C18" s="5" t="n">
        <v>3538</v>
      </c>
    </row>
    <row r="19" spans="1:5">
      <c r="A19" s="4" t="s">
        <v>48</v>
      </c>
      <c r="B19" s="5" t="n">
        <v>354382</v>
      </c>
      <c r="C19" s="5" t="n">
        <v>362777</v>
      </c>
    </row>
    <row r="20" spans="1:5">
      <c r="A20" s="4" t="s">
        <v>49</v>
      </c>
      <c r="B20" s="5" t="n">
        <v>1283862</v>
      </c>
      <c r="C20" s="5" t="n">
        <v>1282921</v>
      </c>
    </row>
    <row r="21" spans="1:5">
      <c r="A21" s="4" t="s">
        <v>50</v>
      </c>
      <c r="B21" s="5" t="n">
        <v>128062</v>
      </c>
      <c r="C21" s="5" t="n">
        <v>126558</v>
      </c>
    </row>
    <row r="22" spans="1:5">
      <c r="A22" s="4" t="s">
        <v>51</v>
      </c>
      <c r="B22" s="5" t="n">
        <v>78384</v>
      </c>
    </row>
    <row r="23" spans="1:5">
      <c r="A23" s="4" t="s">
        <v>52</v>
      </c>
      <c r="B23" s="5" t="n">
        <v>154579</v>
      </c>
      <c r="C23" s="5" t="n">
        <v>152967</v>
      </c>
    </row>
    <row r="24" spans="1:5">
      <c r="A24" s="4" t="s">
        <v>60</v>
      </c>
      <c r="B24" s="5" t="n">
        <v>248066</v>
      </c>
      <c r="C24" s="5" t="n">
        <v>290739</v>
      </c>
      <c r="D24" s="6" t="n">
        <v>1078169</v>
      </c>
      <c r="E24" s="6" t="n">
        <v>1132429</v>
      </c>
    </row>
    <row r="25" spans="1:5">
      <c r="A25" s="4" t="s">
        <v>61</v>
      </c>
      <c r="B25" s="5" t="n">
        <v>2247335</v>
      </c>
      <c r="C25" s="5" t="n">
        <v>2215962</v>
      </c>
    </row>
    <row r="26" spans="1:5">
      <c r="A26" s="4" t="s">
        <v>334</v>
      </c>
    </row>
    <row r="27" spans="1:5">
      <c r="A27" s="3" t="s">
        <v>30</v>
      </c>
    </row>
    <row r="28" spans="1:5">
      <c r="A28" s="4" t="s">
        <v>335</v>
      </c>
      <c r="B28" s="5" t="n">
        <v>-90546</v>
      </c>
      <c r="C28" s="5" t="n">
        <v>-90674</v>
      </c>
    </row>
    <row r="29" spans="1:5">
      <c r="A29" s="4" t="s">
        <v>35</v>
      </c>
      <c r="B29" s="5" t="n">
        <v>-90546</v>
      </c>
      <c r="C29" s="5" t="n">
        <v>-90674</v>
      </c>
    </row>
    <row r="30" spans="1:5">
      <c r="A30" s="4" t="s">
        <v>336</v>
      </c>
      <c r="B30" s="5" t="n">
        <v>-4461952</v>
      </c>
      <c r="C30" s="5" t="n">
        <v>-4417627</v>
      </c>
    </row>
    <row r="31" spans="1:5">
      <c r="A31" s="4" t="s">
        <v>337</v>
      </c>
      <c r="B31" s="5" t="n">
        <v>-1755553</v>
      </c>
      <c r="C31" s="5" t="n">
        <v>-1808232</v>
      </c>
    </row>
    <row r="32" spans="1:5">
      <c r="A32" s="4" t="s">
        <v>42</v>
      </c>
      <c r="B32" s="5" t="n">
        <v>-6308051</v>
      </c>
      <c r="C32" s="5" t="n">
        <v>-6316533</v>
      </c>
    </row>
    <row r="33" spans="1:5">
      <c r="A33" s="3" t="s">
        <v>43</v>
      </c>
    </row>
    <row r="34" spans="1:5">
      <c r="A34" s="4" t="s">
        <v>338</v>
      </c>
      <c r="B34" s="5" t="n">
        <v>-90546</v>
      </c>
      <c r="C34" s="5" t="n">
        <v>-90674</v>
      </c>
    </row>
    <row r="35" spans="1:5">
      <c r="A35" s="4" t="s">
        <v>48</v>
      </c>
      <c r="B35" s="5" t="n">
        <v>-90546</v>
      </c>
      <c r="C35" s="5" t="n">
        <v>-90674</v>
      </c>
    </row>
    <row r="36" spans="1:5">
      <c r="A36" s="4" t="s">
        <v>339</v>
      </c>
      <c r="B36" s="5" t="n">
        <v>-4461952</v>
      </c>
      <c r="C36" s="5" t="n">
        <v>-4417627</v>
      </c>
    </row>
    <row r="37" spans="1:5">
      <c r="A37" s="4" t="s">
        <v>60</v>
      </c>
      <c r="B37" s="5" t="n">
        <v>-1755553</v>
      </c>
      <c r="C37" s="5" t="n">
        <v>-1808232</v>
      </c>
    </row>
    <row r="38" spans="1:5">
      <c r="A38" s="4" t="s">
        <v>61</v>
      </c>
      <c r="B38" s="5" t="n">
        <v>-6308051</v>
      </c>
      <c r="C38" s="5" t="n">
        <v>-6316533</v>
      </c>
    </row>
    <row r="39" spans="1:5">
      <c r="A39" s="4" t="s">
        <v>340</v>
      </c>
    </row>
    <row r="40" spans="1:5">
      <c r="A40" s="3" t="s">
        <v>30</v>
      </c>
    </row>
    <row r="41" spans="1:5">
      <c r="A41" s="4" t="s">
        <v>336</v>
      </c>
      <c r="B41" s="5" t="n">
        <v>2247345</v>
      </c>
      <c r="C41" s="5" t="n">
        <v>2243431</v>
      </c>
    </row>
    <row r="42" spans="1:5">
      <c r="A42" s="4" t="s">
        <v>337</v>
      </c>
      <c r="B42" s="5" t="n">
        <v>-1999279</v>
      </c>
      <c r="C42" s="5" t="n">
        <v>-1952647</v>
      </c>
    </row>
    <row r="43" spans="1:5">
      <c r="A43" s="4" t="s">
        <v>42</v>
      </c>
      <c r="B43" s="5" t="n">
        <v>248066</v>
      </c>
      <c r="C43" s="5" t="n">
        <v>290784</v>
      </c>
    </row>
    <row r="44" spans="1:5">
      <c r="A44" s="3" t="s">
        <v>43</v>
      </c>
    </row>
    <row r="45" spans="1:5">
      <c r="A45" s="4" t="s">
        <v>45</v>
      </c>
      <c r="C45" s="5" t="n">
        <v>45</v>
      </c>
    </row>
    <row r="46" spans="1:5">
      <c r="A46" s="4" t="s">
        <v>48</v>
      </c>
      <c r="C46" s="5" t="n">
        <v>45</v>
      </c>
    </row>
    <row r="47" spans="1:5">
      <c r="A47" s="4" t="s">
        <v>60</v>
      </c>
      <c r="B47" s="5" t="n">
        <v>248066</v>
      </c>
      <c r="C47" s="5" t="n">
        <v>290739</v>
      </c>
    </row>
    <row r="48" spans="1:5">
      <c r="A48" s="4" t="s">
        <v>61</v>
      </c>
      <c r="B48" s="5" t="n">
        <v>248066</v>
      </c>
      <c r="C48" s="5" t="n">
        <v>290784</v>
      </c>
    </row>
    <row r="49" spans="1:5">
      <c r="A49" s="4" t="s">
        <v>341</v>
      </c>
    </row>
    <row r="50" spans="1:5">
      <c r="A50" s="3" t="s">
        <v>30</v>
      </c>
    </row>
    <row r="51" spans="1:5">
      <c r="A51" s="4" t="s">
        <v>31</v>
      </c>
      <c r="B51" s="5" t="n">
        <v>93466</v>
      </c>
      <c r="C51" s="5" t="n">
        <v>102224</v>
      </c>
    </row>
    <row r="52" spans="1:5">
      <c r="A52" s="4" t="s">
        <v>331</v>
      </c>
      <c r="B52" s="5" t="n">
        <v>33</v>
      </c>
      <c r="C52" s="5" t="n">
        <v>160</v>
      </c>
    </row>
    <row r="53" spans="1:5">
      <c r="A53" s="4" t="s">
        <v>335</v>
      </c>
      <c r="B53" s="5" t="n">
        <v>15096</v>
      </c>
      <c r="C53" s="5" t="n">
        <v>12279</v>
      </c>
    </row>
    <row r="54" spans="1:5">
      <c r="A54" s="4" t="s">
        <v>332</v>
      </c>
      <c r="B54" s="5" t="n">
        <v>11087</v>
      </c>
      <c r="C54" s="5" t="n">
        <v>12805</v>
      </c>
    </row>
    <row r="55" spans="1:5">
      <c r="A55" s="4" t="s">
        <v>35</v>
      </c>
      <c r="B55" s="5" t="n">
        <v>119682</v>
      </c>
      <c r="C55" s="5" t="n">
        <v>127468</v>
      </c>
    </row>
    <row r="56" spans="1:5">
      <c r="A56" s="4" t="s">
        <v>333</v>
      </c>
      <c r="B56" s="5" t="n">
        <v>9981</v>
      </c>
      <c r="C56" s="5" t="n">
        <v>10129</v>
      </c>
    </row>
    <row r="57" spans="1:5">
      <c r="A57" s="4" t="s">
        <v>37</v>
      </c>
      <c r="B57" s="5" t="n">
        <v>20785</v>
      </c>
    </row>
    <row r="58" spans="1:5">
      <c r="A58" s="4" t="s">
        <v>337</v>
      </c>
      <c r="B58" s="5" t="n">
        <v>3748111</v>
      </c>
      <c r="C58" s="5" t="n">
        <v>3754887</v>
      </c>
    </row>
    <row r="59" spans="1:5">
      <c r="A59" s="4" t="s">
        <v>295</v>
      </c>
      <c r="B59" s="5" t="n">
        <v>19636</v>
      </c>
      <c r="C59" s="5" t="n">
        <v>19255</v>
      </c>
    </row>
    <row r="60" spans="1:5">
      <c r="A60" s="4" t="s">
        <v>42</v>
      </c>
      <c r="B60" s="5" t="n">
        <v>3918195</v>
      </c>
      <c r="C60" s="5" t="n">
        <v>3911739</v>
      </c>
    </row>
    <row r="61" spans="1:5">
      <c r="A61" s="3" t="s">
        <v>43</v>
      </c>
    </row>
    <row r="62" spans="1:5">
      <c r="A62" s="4" t="s">
        <v>44</v>
      </c>
      <c r="B62" s="5" t="n">
        <v>13988</v>
      </c>
      <c r="C62" s="5" t="n">
        <v>8807</v>
      </c>
    </row>
    <row r="63" spans="1:5">
      <c r="A63" s="4" t="s">
        <v>45</v>
      </c>
      <c r="B63" s="5" t="n">
        <v>86259</v>
      </c>
      <c r="C63" s="5" t="n">
        <v>102845</v>
      </c>
    </row>
    <row r="64" spans="1:5">
      <c r="A64" s="4" t="s">
        <v>46</v>
      </c>
      <c r="B64" s="5" t="n">
        <v>-1881</v>
      </c>
      <c r="C64" s="5" t="n">
        <v>1237</v>
      </c>
    </row>
    <row r="65" spans="1:5">
      <c r="A65" s="4" t="s">
        <v>338</v>
      </c>
      <c r="B65" s="5" t="n">
        <v>724</v>
      </c>
      <c r="C65" s="5" t="n">
        <v>724</v>
      </c>
    </row>
    <row r="66" spans="1:5">
      <c r="A66" s="4" t="s">
        <v>48</v>
      </c>
      <c r="B66" s="5" t="n">
        <v>99090</v>
      </c>
      <c r="C66" s="5" t="n">
        <v>113613</v>
      </c>
    </row>
    <row r="67" spans="1:5">
      <c r="A67" s="4" t="s">
        <v>49</v>
      </c>
      <c r="B67" s="5" t="n">
        <v>1283862</v>
      </c>
      <c r="C67" s="5" t="n">
        <v>1282921</v>
      </c>
    </row>
    <row r="68" spans="1:5">
      <c r="A68" s="4" t="s">
        <v>51</v>
      </c>
      <c r="B68" s="5" t="n">
        <v>21252</v>
      </c>
    </row>
    <row r="69" spans="1:5">
      <c r="A69" s="4" t="s">
        <v>339</v>
      </c>
      <c r="B69" s="5" t="n">
        <v>4461952</v>
      </c>
      <c r="C69" s="5" t="n">
        <v>4417627</v>
      </c>
    </row>
    <row r="70" spans="1:5">
      <c r="A70" s="4" t="s">
        <v>52</v>
      </c>
      <c r="B70" s="5" t="n">
        <v>51318</v>
      </c>
      <c r="C70" s="5" t="n">
        <v>50225</v>
      </c>
    </row>
    <row r="71" spans="1:5">
      <c r="A71" s="4" t="s">
        <v>60</v>
      </c>
      <c r="B71" s="5" t="n">
        <v>-1999279</v>
      </c>
      <c r="C71" s="5" t="n">
        <v>-1952647</v>
      </c>
    </row>
    <row r="72" spans="1:5">
      <c r="A72" s="4" t="s">
        <v>61</v>
      </c>
      <c r="B72" s="5" t="n">
        <v>3918195</v>
      </c>
      <c r="C72" s="5" t="n">
        <v>3911739</v>
      </c>
    </row>
    <row r="73" spans="1:5">
      <c r="A73" s="4" t="s">
        <v>342</v>
      </c>
    </row>
    <row r="74" spans="1:5">
      <c r="A74" s="3" t="s">
        <v>30</v>
      </c>
    </row>
    <row r="75" spans="1:5">
      <c r="A75" s="4" t="s">
        <v>31</v>
      </c>
      <c r="B75" s="5" t="n">
        <v>1054</v>
      </c>
      <c r="C75" s="5" t="n">
        <v>707</v>
      </c>
    </row>
    <row r="76" spans="1:5">
      <c r="A76" s="4" t="s">
        <v>331</v>
      </c>
      <c r="B76" s="5" t="n">
        <v>333795</v>
      </c>
      <c r="C76" s="5" t="n">
        <v>367497</v>
      </c>
    </row>
    <row r="77" spans="1:5">
      <c r="A77" s="4" t="s">
        <v>335</v>
      </c>
      <c r="B77" s="5" t="n">
        <v>71698</v>
      </c>
      <c r="C77" s="5" t="n">
        <v>74906</v>
      </c>
    </row>
    <row r="78" spans="1:5">
      <c r="A78" s="4" t="s">
        <v>332</v>
      </c>
      <c r="B78" s="5" t="n">
        <v>118721</v>
      </c>
      <c r="C78" s="5" t="n">
        <v>111560</v>
      </c>
    </row>
    <row r="79" spans="1:5">
      <c r="A79" s="4" t="s">
        <v>35</v>
      </c>
      <c r="B79" s="5" t="n">
        <v>525268</v>
      </c>
      <c r="C79" s="5" t="n">
        <v>554670</v>
      </c>
    </row>
    <row r="80" spans="1:5">
      <c r="A80" s="4" t="s">
        <v>333</v>
      </c>
      <c r="B80" s="5" t="n">
        <v>881610</v>
      </c>
      <c r="C80" s="5" t="n">
        <v>920978</v>
      </c>
    </row>
    <row r="81" spans="1:5">
      <c r="A81" s="4" t="s">
        <v>37</v>
      </c>
      <c r="B81" s="5" t="n">
        <v>68086</v>
      </c>
    </row>
    <row r="82" spans="1:5">
      <c r="A82" s="4" t="s">
        <v>38</v>
      </c>
      <c r="B82" s="5" t="n">
        <v>80544</v>
      </c>
      <c r="C82" s="5" t="n">
        <v>80544</v>
      </c>
    </row>
    <row r="83" spans="1:5">
      <c r="A83" s="4" t="s">
        <v>39</v>
      </c>
      <c r="B83" s="5" t="n">
        <v>64993</v>
      </c>
      <c r="C83" s="5" t="n">
        <v>63993</v>
      </c>
    </row>
    <row r="84" spans="1:5">
      <c r="A84" s="4" t="s">
        <v>336</v>
      </c>
      <c r="B84" s="5" t="n">
        <v>2032421</v>
      </c>
      <c r="C84" s="5" t="n">
        <v>1991912</v>
      </c>
    </row>
    <row r="85" spans="1:5">
      <c r="A85" s="4" t="s">
        <v>337</v>
      </c>
      <c r="B85" s="5" t="n">
        <v>6721</v>
      </c>
      <c r="C85" s="5" t="n">
        <v>5992</v>
      </c>
    </row>
    <row r="86" spans="1:5">
      <c r="A86" s="4" t="s">
        <v>40</v>
      </c>
      <c r="B86" s="5" t="n">
        <v>2677</v>
      </c>
      <c r="C86" s="5" t="n">
        <v>5653</v>
      </c>
    </row>
    <row r="87" spans="1:5">
      <c r="A87" s="4" t="s">
        <v>295</v>
      </c>
      <c r="B87" s="5" t="n">
        <v>98608</v>
      </c>
      <c r="C87" s="5" t="n">
        <v>100847</v>
      </c>
    </row>
    <row r="88" spans="1:5">
      <c r="A88" s="4" t="s">
        <v>42</v>
      </c>
      <c r="B88" s="5" t="n">
        <v>3760928</v>
      </c>
      <c r="C88" s="5" t="n">
        <v>3724589</v>
      </c>
    </row>
    <row r="89" spans="1:5">
      <c r="A89" s="3" t="s">
        <v>43</v>
      </c>
    </row>
    <row r="90" spans="1:5">
      <c r="A90" s="4" t="s">
        <v>44</v>
      </c>
      <c r="B90" s="5" t="n">
        <v>83417</v>
      </c>
      <c r="C90" s="5" t="n">
        <v>109903</v>
      </c>
    </row>
    <row r="91" spans="1:5">
      <c r="A91" s="4" t="s">
        <v>45</v>
      </c>
      <c r="B91" s="5" t="n">
        <v>108566</v>
      </c>
      <c r="C91" s="5" t="n">
        <v>86926</v>
      </c>
    </row>
    <row r="92" spans="1:5">
      <c r="A92" s="4" t="s">
        <v>338</v>
      </c>
      <c r="B92" s="5" t="n">
        <v>7501</v>
      </c>
      <c r="C92" s="5" t="n">
        <v>6869</v>
      </c>
    </row>
    <row r="93" spans="1:5">
      <c r="A93" s="4" t="s">
        <v>48</v>
      </c>
      <c r="B93" s="5" t="n">
        <v>199484</v>
      </c>
      <c r="C93" s="5" t="n">
        <v>203698</v>
      </c>
    </row>
    <row r="94" spans="1:5">
      <c r="A94" s="4" t="s">
        <v>50</v>
      </c>
      <c r="B94" s="5" t="n">
        <v>128062</v>
      </c>
      <c r="C94" s="5" t="n">
        <v>126558</v>
      </c>
    </row>
    <row r="95" spans="1:5">
      <c r="A95" s="4" t="s">
        <v>51</v>
      </c>
      <c r="B95" s="5" t="n">
        <v>47502</v>
      </c>
    </row>
    <row r="96" spans="1:5">
      <c r="A96" s="4" t="s">
        <v>52</v>
      </c>
      <c r="B96" s="5" t="n">
        <v>77062</v>
      </c>
      <c r="C96" s="5" t="n">
        <v>76543</v>
      </c>
    </row>
    <row r="97" spans="1:5">
      <c r="A97" s="4" t="s">
        <v>60</v>
      </c>
      <c r="B97" s="5" t="n">
        <v>3308818</v>
      </c>
      <c r="C97" s="5" t="n">
        <v>3317790</v>
      </c>
    </row>
    <row r="98" spans="1:5">
      <c r="A98" s="4" t="s">
        <v>61</v>
      </c>
      <c r="B98" s="5" t="n">
        <v>3760928</v>
      </c>
      <c r="C98" s="5" t="n">
        <v>3724589</v>
      </c>
    </row>
    <row r="99" spans="1:5">
      <c r="A99" s="4" t="s">
        <v>343</v>
      </c>
    </row>
    <row r="100" spans="1:5">
      <c r="A100" s="3" t="s">
        <v>30</v>
      </c>
    </row>
    <row r="101" spans="1:5">
      <c r="A101" s="4" t="s">
        <v>31</v>
      </c>
      <c r="B101" s="5" t="n">
        <v>57048</v>
      </c>
      <c r="C101" s="5" t="n">
        <v>55119</v>
      </c>
    </row>
    <row r="102" spans="1:5">
      <c r="A102" s="4" t="s">
        <v>331</v>
      </c>
      <c r="B102" s="5" t="n">
        <v>86983</v>
      </c>
      <c r="C102" s="5" t="n">
        <v>79696</v>
      </c>
    </row>
    <row r="103" spans="1:5">
      <c r="A103" s="4" t="s">
        <v>335</v>
      </c>
      <c r="B103" s="5" t="n">
        <v>3752</v>
      </c>
      <c r="C103" s="5" t="n">
        <v>3489</v>
      </c>
    </row>
    <row r="104" spans="1:5">
      <c r="A104" s="4" t="s">
        <v>332</v>
      </c>
      <c r="B104" s="5" t="n">
        <v>50079</v>
      </c>
      <c r="C104" s="5" t="n">
        <v>43137</v>
      </c>
    </row>
    <row r="105" spans="1:5">
      <c r="A105" s="4" t="s">
        <v>35</v>
      </c>
      <c r="B105" s="5" t="n">
        <v>197862</v>
      </c>
      <c r="C105" s="5" t="n">
        <v>181441</v>
      </c>
    </row>
    <row r="106" spans="1:5">
      <c r="A106" s="4" t="s">
        <v>333</v>
      </c>
      <c r="B106" s="5" t="n">
        <v>169766</v>
      </c>
      <c r="C106" s="5" t="n">
        <v>178019</v>
      </c>
    </row>
    <row r="107" spans="1:5">
      <c r="A107" s="4" t="s">
        <v>37</v>
      </c>
      <c r="B107" s="5" t="n">
        <v>14211</v>
      </c>
    </row>
    <row r="108" spans="1:5">
      <c r="A108" s="4" t="s">
        <v>38</v>
      </c>
      <c r="B108" s="5" t="n">
        <v>56951</v>
      </c>
      <c r="C108" s="5" t="n">
        <v>56244</v>
      </c>
    </row>
    <row r="109" spans="1:5">
      <c r="A109" s="4" t="s">
        <v>336</v>
      </c>
      <c r="B109" s="5" t="n">
        <v>182186</v>
      </c>
      <c r="C109" s="5" t="n">
        <v>182284</v>
      </c>
    </row>
    <row r="110" spans="1:5">
      <c r="A110" s="4" t="s">
        <v>40</v>
      </c>
      <c r="B110" s="5" t="n">
        <v>45</v>
      </c>
      <c r="C110" s="5" t="n">
        <v>45</v>
      </c>
    </row>
    <row r="111" spans="1:5">
      <c r="A111" s="4" t="s">
        <v>295</v>
      </c>
      <c r="B111" s="5" t="n">
        <v>7176</v>
      </c>
      <c r="C111" s="5" t="n">
        <v>7350</v>
      </c>
    </row>
    <row r="112" spans="1:5">
      <c r="A112" s="4" t="s">
        <v>42</v>
      </c>
      <c r="B112" s="5" t="n">
        <v>628197</v>
      </c>
      <c r="C112" s="5" t="n">
        <v>605383</v>
      </c>
    </row>
    <row r="113" spans="1:5">
      <c r="A113" s="3" t="s">
        <v>43</v>
      </c>
    </row>
    <row r="114" spans="1:5">
      <c r="A114" s="4" t="s">
        <v>44</v>
      </c>
      <c r="B114" s="5" t="n">
        <v>23144</v>
      </c>
      <c r="C114" s="5" t="n">
        <v>20615</v>
      </c>
    </row>
    <row r="115" spans="1:5">
      <c r="A115" s="4" t="s">
        <v>45</v>
      </c>
      <c r="B115" s="5" t="n">
        <v>34400</v>
      </c>
      <c r="C115" s="5" t="n">
        <v>29364</v>
      </c>
    </row>
    <row r="116" spans="1:5">
      <c r="A116" s="4" t="s">
        <v>46</v>
      </c>
      <c r="B116" s="5" t="n">
        <v>2924</v>
      </c>
      <c r="C116" s="5" t="n">
        <v>-503</v>
      </c>
    </row>
    <row r="117" spans="1:5">
      <c r="A117" s="4" t="s">
        <v>338</v>
      </c>
      <c r="B117" s="5" t="n">
        <v>82321</v>
      </c>
      <c r="C117" s="5" t="n">
        <v>83081</v>
      </c>
    </row>
    <row r="118" spans="1:5">
      <c r="A118" s="4" t="s">
        <v>47</v>
      </c>
      <c r="B118" s="5" t="n">
        <v>3565</v>
      </c>
      <c r="C118" s="5" t="n">
        <v>3538</v>
      </c>
    </row>
    <row r="119" spans="1:5">
      <c r="A119" s="4" t="s">
        <v>48</v>
      </c>
      <c r="B119" s="5" t="n">
        <v>146354</v>
      </c>
      <c r="C119" s="5" t="n">
        <v>136095</v>
      </c>
    </row>
    <row r="120" spans="1:5">
      <c r="A120" s="4" t="s">
        <v>51</v>
      </c>
      <c r="B120" s="5" t="n">
        <v>9630</v>
      </c>
    </row>
    <row r="121" spans="1:5">
      <c r="A121" s="4" t="s">
        <v>52</v>
      </c>
      <c r="B121" s="5" t="n">
        <v>26199</v>
      </c>
      <c r="C121" s="5" t="n">
        <v>26199</v>
      </c>
    </row>
    <row r="122" spans="1:5">
      <c r="A122" s="4" t="s">
        <v>60</v>
      </c>
      <c r="B122" s="5" t="n">
        <v>446014</v>
      </c>
      <c r="C122" s="5" t="n">
        <v>443089</v>
      </c>
    </row>
    <row r="123" spans="1:5">
      <c r="A123" s="4" t="s">
        <v>61</v>
      </c>
      <c r="B123" s="6" t="n">
        <v>628197</v>
      </c>
      <c r="C123" s="6" t="n">
        <v>605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5</v>
      </c>
    </row>
    <row r="3" spans="1:3">
      <c r="A3" s="3" t="s">
        <v>324</v>
      </c>
    </row>
    <row r="4" spans="1:3">
      <c r="A4" s="4" t="s">
        <v>314</v>
      </c>
      <c r="B4" s="6" t="n">
        <v>467176</v>
      </c>
      <c r="C4" s="6" t="n">
        <v>482318</v>
      </c>
    </row>
    <row r="5" spans="1:3">
      <c r="A5" s="4" t="s">
        <v>345</v>
      </c>
      <c r="B5" s="5" t="n">
        <v>330163</v>
      </c>
      <c r="C5" s="5" t="n">
        <v>343460</v>
      </c>
    </row>
    <row r="6" spans="1:3">
      <c r="A6" s="4" t="s">
        <v>80</v>
      </c>
      <c r="B6" s="5" t="n">
        <v>82439</v>
      </c>
      <c r="C6" s="5" t="n">
        <v>105719</v>
      </c>
    </row>
    <row r="7" spans="1:3">
      <c r="A7" s="4" t="s">
        <v>81</v>
      </c>
      <c r="B7" s="5" t="n">
        <v>73845</v>
      </c>
      <c r="C7" s="5" t="n">
        <v>75820</v>
      </c>
    </row>
    <row r="8" spans="1:3">
      <c r="A8" s="4" t="s">
        <v>82</v>
      </c>
      <c r="B8" s="5" t="n">
        <v>-19271</v>
      </c>
      <c r="C8" s="5" t="n">
        <v>-42681</v>
      </c>
    </row>
    <row r="9" spans="1:3">
      <c r="A9" s="3" t="s">
        <v>83</v>
      </c>
    </row>
    <row r="10" spans="1:3">
      <c r="A10" s="4" t="s">
        <v>84</v>
      </c>
      <c r="B10" s="5" t="n">
        <v>-25121</v>
      </c>
      <c r="C10" s="5" t="n">
        <v>-24887</v>
      </c>
    </row>
    <row r="11" spans="1:3">
      <c r="A11" s="4" t="s">
        <v>85</v>
      </c>
      <c r="B11" s="5" t="n">
        <v>-1612</v>
      </c>
      <c r="C11" s="5" t="n">
        <v>-1735</v>
      </c>
    </row>
    <row r="12" spans="1:3">
      <c r="A12" s="4" t="s">
        <v>86</v>
      </c>
      <c r="B12" s="5" t="n">
        <v>-46004</v>
      </c>
      <c r="C12" s="5" t="n">
        <v>-69303</v>
      </c>
    </row>
    <row r="13" spans="1:3">
      <c r="A13" s="4" t="s">
        <v>87</v>
      </c>
      <c r="B13" s="5" t="n">
        <v>1701</v>
      </c>
      <c r="C13" s="5" t="n">
        <v>-9355</v>
      </c>
    </row>
    <row r="14" spans="1:3">
      <c r="A14" s="4" t="s">
        <v>88</v>
      </c>
      <c r="B14" s="5" t="n">
        <v>-47705</v>
      </c>
      <c r="C14" s="5" t="n">
        <v>-59948</v>
      </c>
    </row>
    <row r="15" spans="1:3">
      <c r="A15" s="4" t="s">
        <v>89</v>
      </c>
      <c r="C15" s="5" t="n">
        <v>224</v>
      </c>
    </row>
    <row r="16" spans="1:3">
      <c r="A16" s="4" t="s">
        <v>90</v>
      </c>
      <c r="B16" s="5" t="n">
        <v>-47705</v>
      </c>
      <c r="C16" s="5" t="n">
        <v>-59724</v>
      </c>
    </row>
    <row r="17" spans="1:3">
      <c r="A17" s="4" t="s">
        <v>334</v>
      </c>
    </row>
    <row r="18" spans="1:3">
      <c r="A18" s="3" t="s">
        <v>324</v>
      </c>
    </row>
    <row r="19" spans="1:3">
      <c r="A19" s="4" t="s">
        <v>314</v>
      </c>
      <c r="B19" s="5" t="n">
        <v>-6115</v>
      </c>
      <c r="C19" s="5" t="n">
        <v>-6075</v>
      </c>
    </row>
    <row r="20" spans="1:3">
      <c r="A20" s="4" t="s">
        <v>345</v>
      </c>
      <c r="B20" s="5" t="n">
        <v>-6115</v>
      </c>
      <c r="C20" s="5" t="n">
        <v>-6075</v>
      </c>
    </row>
    <row r="21" spans="1:3">
      <c r="A21" s="3" t="s">
        <v>83</v>
      </c>
    </row>
    <row r="22" spans="1:3">
      <c r="A22" s="4" t="s">
        <v>346</v>
      </c>
      <c r="B22" s="5" t="n">
        <v>54824</v>
      </c>
      <c r="C22" s="5" t="n">
        <v>77362</v>
      </c>
    </row>
    <row r="23" spans="1:3">
      <c r="A23" s="4" t="s">
        <v>86</v>
      </c>
      <c r="B23" s="5" t="n">
        <v>54824</v>
      </c>
      <c r="C23" s="5" t="n">
        <v>77362</v>
      </c>
    </row>
    <row r="24" spans="1:3">
      <c r="A24" s="4" t="s">
        <v>88</v>
      </c>
      <c r="C24" s="5" t="n">
        <v>77362</v>
      </c>
    </row>
    <row r="25" spans="1:3">
      <c r="A25" s="4" t="s">
        <v>90</v>
      </c>
      <c r="B25" s="5" t="n">
        <v>54824</v>
      </c>
      <c r="C25" s="5" t="n">
        <v>77362</v>
      </c>
    </row>
    <row r="26" spans="1:3">
      <c r="A26" s="4" t="s">
        <v>340</v>
      </c>
    </row>
    <row r="27" spans="1:3">
      <c r="A27" s="3" t="s">
        <v>83</v>
      </c>
    </row>
    <row r="28" spans="1:3">
      <c r="A28" s="4" t="s">
        <v>346</v>
      </c>
      <c r="B28" s="5" t="n">
        <v>-47705</v>
      </c>
      <c r="C28" s="5" t="n">
        <v>-59724</v>
      </c>
    </row>
    <row r="29" spans="1:3">
      <c r="A29" s="4" t="s">
        <v>86</v>
      </c>
      <c r="B29" s="5" t="n">
        <v>-47705</v>
      </c>
      <c r="C29" s="5" t="n">
        <v>-59724</v>
      </c>
    </row>
    <row r="30" spans="1:3">
      <c r="A30" s="4" t="s">
        <v>88</v>
      </c>
      <c r="C30" s="5" t="n">
        <v>-59724</v>
      </c>
    </row>
    <row r="31" spans="1:3">
      <c r="A31" s="4" t="s">
        <v>90</v>
      </c>
      <c r="B31" s="5" t="n">
        <v>-47705</v>
      </c>
      <c r="C31" s="5" t="n">
        <v>-59724</v>
      </c>
    </row>
    <row r="32" spans="1:3">
      <c r="A32" s="4" t="s">
        <v>341</v>
      </c>
    </row>
    <row r="33" spans="1:3">
      <c r="A33" s="3" t="s">
        <v>324</v>
      </c>
    </row>
    <row r="34" spans="1:3">
      <c r="A34" s="4" t="s">
        <v>345</v>
      </c>
      <c r="B34" s="5" t="n">
        <v>-819</v>
      </c>
      <c r="C34" s="5" t="n">
        <v>-2626</v>
      </c>
    </row>
    <row r="35" spans="1:3">
      <c r="A35" s="4" t="s">
        <v>80</v>
      </c>
      <c r="B35" s="5" t="n">
        <v>950</v>
      </c>
      <c r="C35" s="5" t="n">
        <v>1019</v>
      </c>
    </row>
    <row r="36" spans="1:3">
      <c r="A36" s="4" t="s">
        <v>81</v>
      </c>
      <c r="B36" s="5" t="n">
        <v>24322</v>
      </c>
      <c r="C36" s="5" t="n">
        <v>25664</v>
      </c>
    </row>
    <row r="37" spans="1:3">
      <c r="A37" s="4" t="s">
        <v>82</v>
      </c>
      <c r="B37" s="5" t="n">
        <v>-24453</v>
      </c>
      <c r="C37" s="5" t="n">
        <v>-24057</v>
      </c>
    </row>
    <row r="38" spans="1:3">
      <c r="A38" s="3" t="s">
        <v>83</v>
      </c>
    </row>
    <row r="39" spans="1:3">
      <c r="A39" s="4" t="s">
        <v>84</v>
      </c>
      <c r="B39" s="5" t="n">
        <v>-26382</v>
      </c>
      <c r="C39" s="5" t="n">
        <v>-25870</v>
      </c>
    </row>
    <row r="40" spans="1:3">
      <c r="A40" s="4" t="s">
        <v>85</v>
      </c>
      <c r="B40" s="5" t="n">
        <v>-791</v>
      </c>
      <c r="C40" s="5" t="n">
        <v>-66</v>
      </c>
    </row>
    <row r="41" spans="1:3">
      <c r="A41" s="4" t="s">
        <v>346</v>
      </c>
      <c r="B41" s="5" t="n">
        <v>-7848</v>
      </c>
      <c r="C41" s="5" t="n">
        <v>-17470</v>
      </c>
    </row>
    <row r="42" spans="1:3">
      <c r="A42" s="4" t="s">
        <v>86</v>
      </c>
      <c r="B42" s="5" t="n">
        <v>-59474</v>
      </c>
      <c r="C42" s="5" t="n">
        <v>-67463</v>
      </c>
    </row>
    <row r="43" spans="1:3">
      <c r="A43" s="4" t="s">
        <v>87</v>
      </c>
      <c r="B43" s="5" t="n">
        <v>-11769</v>
      </c>
      <c r="C43" s="5" t="n">
        <v>-7739</v>
      </c>
    </row>
    <row r="44" spans="1:3">
      <c r="A44" s="4" t="s">
        <v>88</v>
      </c>
      <c r="C44" s="5" t="n">
        <v>-59724</v>
      </c>
    </row>
    <row r="45" spans="1:3">
      <c r="A45" s="4" t="s">
        <v>90</v>
      </c>
      <c r="B45" s="5" t="n">
        <v>-47705</v>
      </c>
      <c r="C45" s="5" t="n">
        <v>-59724</v>
      </c>
    </row>
    <row r="46" spans="1:3">
      <c r="A46" s="4" t="s">
        <v>342</v>
      </c>
    </row>
    <row r="47" spans="1:3">
      <c r="A47" s="3" t="s">
        <v>324</v>
      </c>
    </row>
    <row r="48" spans="1:3">
      <c r="A48" s="4" t="s">
        <v>314</v>
      </c>
      <c r="B48" s="5" t="n">
        <v>391392</v>
      </c>
      <c r="C48" s="5" t="n">
        <v>435134</v>
      </c>
    </row>
    <row r="49" spans="1:3">
      <c r="A49" s="4" t="s">
        <v>345</v>
      </c>
      <c r="B49" s="5" t="n">
        <v>280978</v>
      </c>
      <c r="C49" s="5" t="n">
        <v>311064</v>
      </c>
    </row>
    <row r="50" spans="1:3">
      <c r="A50" s="4" t="s">
        <v>80</v>
      </c>
      <c r="B50" s="5" t="n">
        <v>71563</v>
      </c>
      <c r="C50" s="5" t="n">
        <v>92714</v>
      </c>
    </row>
    <row r="51" spans="1:3">
      <c r="A51" s="4" t="s">
        <v>81</v>
      </c>
      <c r="B51" s="5" t="n">
        <v>39416</v>
      </c>
      <c r="C51" s="5" t="n">
        <v>38689</v>
      </c>
    </row>
    <row r="52" spans="1:3">
      <c r="A52" s="4" t="s">
        <v>82</v>
      </c>
      <c r="B52" s="5" t="n">
        <v>-565</v>
      </c>
      <c r="C52" s="5" t="n">
        <v>-7333</v>
      </c>
    </row>
    <row r="53" spans="1:3">
      <c r="A53" s="3" t="s">
        <v>83</v>
      </c>
    </row>
    <row r="54" spans="1:3">
      <c r="A54" s="4" t="s">
        <v>84</v>
      </c>
      <c r="B54" s="5" t="n">
        <v>1227</v>
      </c>
      <c r="C54" s="5" t="n">
        <v>967</v>
      </c>
    </row>
    <row r="55" spans="1:3">
      <c r="A55" s="4" t="s">
        <v>85</v>
      </c>
      <c r="B55" s="5" t="n">
        <v>98</v>
      </c>
      <c r="C55" s="5" t="n">
        <v>274</v>
      </c>
    </row>
    <row r="56" spans="1:3">
      <c r="A56" s="4" t="s">
        <v>346</v>
      </c>
      <c r="B56" s="5" t="n">
        <v>729</v>
      </c>
      <c r="C56" s="5" t="n">
        <v>-168</v>
      </c>
    </row>
    <row r="57" spans="1:3">
      <c r="A57" s="4" t="s">
        <v>86</v>
      </c>
      <c r="B57" s="5" t="n">
        <v>1489</v>
      </c>
      <c r="C57" s="5" t="n">
        <v>-6260</v>
      </c>
    </row>
    <row r="58" spans="1:3">
      <c r="A58" s="4" t="s">
        <v>87</v>
      </c>
      <c r="B58" s="5" t="n">
        <v>10459</v>
      </c>
      <c r="C58" s="5" t="n">
        <v>-1076</v>
      </c>
    </row>
    <row r="59" spans="1:3">
      <c r="A59" s="4" t="s">
        <v>88</v>
      </c>
      <c r="C59" s="5" t="n">
        <v>-5184</v>
      </c>
    </row>
    <row r="60" spans="1:3">
      <c r="A60" s="4" t="s">
        <v>90</v>
      </c>
      <c r="B60" s="5" t="n">
        <v>-8970</v>
      </c>
      <c r="C60" s="5" t="n">
        <v>-5184</v>
      </c>
    </row>
    <row r="61" spans="1:3">
      <c r="A61" s="4" t="s">
        <v>343</v>
      </c>
    </row>
    <row r="62" spans="1:3">
      <c r="A62" s="3" t="s">
        <v>324</v>
      </c>
    </row>
    <row r="63" spans="1:3">
      <c r="A63" s="4" t="s">
        <v>314</v>
      </c>
      <c r="B63" s="5" t="n">
        <v>81899</v>
      </c>
      <c r="C63" s="5" t="n">
        <v>53259</v>
      </c>
    </row>
    <row r="64" spans="1:3">
      <c r="A64" s="4" t="s">
        <v>345</v>
      </c>
      <c r="B64" s="5" t="n">
        <v>56119</v>
      </c>
      <c r="C64" s="5" t="n">
        <v>41097</v>
      </c>
    </row>
    <row r="65" spans="1:3">
      <c r="A65" s="4" t="s">
        <v>80</v>
      </c>
      <c r="B65" s="5" t="n">
        <v>9926</v>
      </c>
      <c r="C65" s="5" t="n">
        <v>11986</v>
      </c>
    </row>
    <row r="66" spans="1:3">
      <c r="A66" s="4" t="s">
        <v>81</v>
      </c>
      <c r="B66" s="5" t="n">
        <v>10107</v>
      </c>
      <c r="C66" s="5" t="n">
        <v>11467</v>
      </c>
    </row>
    <row r="67" spans="1:3">
      <c r="A67" s="4" t="s">
        <v>82</v>
      </c>
      <c r="B67" s="5" t="n">
        <v>5747</v>
      </c>
      <c r="C67" s="5" t="n">
        <v>-11291</v>
      </c>
    </row>
    <row r="68" spans="1:3">
      <c r="A68" s="3" t="s">
        <v>83</v>
      </c>
    </row>
    <row r="69" spans="1:3">
      <c r="A69" s="4" t="s">
        <v>84</v>
      </c>
      <c r="B69" s="5" t="n">
        <v>34</v>
      </c>
      <c r="C69" s="5" t="n">
        <v>16</v>
      </c>
    </row>
    <row r="70" spans="1:3">
      <c r="A70" s="4" t="s">
        <v>85</v>
      </c>
      <c r="B70" s="5" t="n">
        <v>-919</v>
      </c>
      <c r="C70" s="5" t="n">
        <v>-1943</v>
      </c>
    </row>
    <row r="71" spans="1:3">
      <c r="A71" s="4" t="s">
        <v>86</v>
      </c>
      <c r="B71" s="5" t="n">
        <v>4862</v>
      </c>
      <c r="C71" s="5" t="n">
        <v>-13218</v>
      </c>
    </row>
    <row r="72" spans="1:3">
      <c r="A72" s="4" t="s">
        <v>87</v>
      </c>
      <c r="B72" s="5" t="n">
        <v>3011</v>
      </c>
      <c r="C72" s="5" t="n">
        <v>-540</v>
      </c>
    </row>
    <row r="73" spans="1:3">
      <c r="A73" s="4" t="s">
        <v>88</v>
      </c>
      <c r="C73" s="5" t="n">
        <v>-12678</v>
      </c>
    </row>
    <row r="74" spans="1:3">
      <c r="A74" s="4" t="s">
        <v>89</v>
      </c>
      <c r="C74" s="5" t="n">
        <v>224</v>
      </c>
    </row>
    <row r="75" spans="1:3">
      <c r="A75" s="4" t="s">
        <v>90</v>
      </c>
      <c r="B75" s="6" t="n">
        <v>1851</v>
      </c>
      <c r="C75" s="6" t="n">
        <v>-12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5</v>
      </c>
    </row>
    <row r="3" spans="1:3">
      <c r="A3" s="3" t="s">
        <v>324</v>
      </c>
    </row>
    <row r="4" spans="1:3">
      <c r="A4" s="4" t="s">
        <v>348</v>
      </c>
      <c r="B4" s="6" t="n">
        <v>-47705</v>
      </c>
      <c r="C4" s="6" t="n">
        <v>-59724</v>
      </c>
    </row>
    <row r="5" spans="1:3">
      <c r="A5" s="4" t="s">
        <v>97</v>
      </c>
      <c r="B5" s="5" t="n">
        <v>1073</v>
      </c>
      <c r="C5" s="5" t="n">
        <v>4388</v>
      </c>
    </row>
    <row r="6" spans="1:3">
      <c r="A6" s="4" t="s">
        <v>98</v>
      </c>
      <c r="B6" s="5" t="n">
        <v>-46632</v>
      </c>
      <c r="C6" s="5" t="n">
        <v>-55336</v>
      </c>
    </row>
    <row r="7" spans="1:3">
      <c r="A7" s="4" t="s">
        <v>334</v>
      </c>
    </row>
    <row r="8" spans="1:3">
      <c r="A8" s="3" t="s">
        <v>324</v>
      </c>
    </row>
    <row r="9" spans="1:3">
      <c r="A9" s="4" t="s">
        <v>348</v>
      </c>
      <c r="B9" s="5" t="n">
        <v>54824</v>
      </c>
      <c r="C9" s="5" t="n">
        <v>77362</v>
      </c>
    </row>
    <row r="10" spans="1:3">
      <c r="A10" s="4" t="s">
        <v>97</v>
      </c>
      <c r="B10" s="5" t="n">
        <v>-2146</v>
      </c>
      <c r="C10" s="5" t="n">
        <v>-8776</v>
      </c>
    </row>
    <row r="11" spans="1:3">
      <c r="A11" s="4" t="s">
        <v>98</v>
      </c>
      <c r="B11" s="5" t="n">
        <v>52678</v>
      </c>
      <c r="C11" s="5" t="n">
        <v>68586</v>
      </c>
    </row>
    <row r="12" spans="1:3">
      <c r="A12" s="4" t="s">
        <v>340</v>
      </c>
    </row>
    <row r="13" spans="1:3">
      <c r="A13" s="3" t="s">
        <v>324</v>
      </c>
    </row>
    <row r="14" spans="1:3">
      <c r="A14" s="4" t="s">
        <v>348</v>
      </c>
      <c r="B14" s="5" t="n">
        <v>-47705</v>
      </c>
      <c r="C14" s="5" t="n">
        <v>-59724</v>
      </c>
    </row>
    <row r="15" spans="1:3">
      <c r="A15" s="4" t="s">
        <v>97</v>
      </c>
      <c r="B15" s="5" t="n">
        <v>1073</v>
      </c>
      <c r="C15" s="5" t="n">
        <v>4388</v>
      </c>
    </row>
    <row r="16" spans="1:3">
      <c r="A16" s="4" t="s">
        <v>98</v>
      </c>
      <c r="B16" s="5" t="n">
        <v>-46632</v>
      </c>
      <c r="C16" s="5" t="n">
        <v>-55336</v>
      </c>
    </row>
    <row r="17" spans="1:3">
      <c r="A17" s="4" t="s">
        <v>341</v>
      </c>
    </row>
    <row r="18" spans="1:3">
      <c r="A18" s="3" t="s">
        <v>324</v>
      </c>
    </row>
    <row r="19" spans="1:3">
      <c r="A19" s="4" t="s">
        <v>348</v>
      </c>
      <c r="B19" s="5" t="n">
        <v>-47705</v>
      </c>
      <c r="C19" s="5" t="n">
        <v>-59724</v>
      </c>
    </row>
    <row r="20" spans="1:3">
      <c r="A20" s="4" t="s">
        <v>97</v>
      </c>
      <c r="B20" s="5" t="n">
        <v>1073</v>
      </c>
      <c r="C20" s="5" t="n">
        <v>4388</v>
      </c>
    </row>
    <row r="21" spans="1:3">
      <c r="A21" s="4" t="s">
        <v>98</v>
      </c>
      <c r="B21" s="5" t="n">
        <v>-46632</v>
      </c>
      <c r="C21" s="5" t="n">
        <v>-55336</v>
      </c>
    </row>
    <row r="22" spans="1:3">
      <c r="A22" s="4" t="s">
        <v>342</v>
      </c>
    </row>
    <row r="23" spans="1:3">
      <c r="A23" s="3" t="s">
        <v>324</v>
      </c>
    </row>
    <row r="24" spans="1:3">
      <c r="A24" s="4" t="s">
        <v>348</v>
      </c>
      <c r="B24" s="5" t="n">
        <v>-8970</v>
      </c>
      <c r="C24" s="5" t="n">
        <v>-5184</v>
      </c>
    </row>
    <row r="25" spans="1:3">
      <c r="A25" s="4" t="s">
        <v>98</v>
      </c>
      <c r="B25" s="5" t="n">
        <v>-8970</v>
      </c>
      <c r="C25" s="5" t="n">
        <v>-5184</v>
      </c>
    </row>
    <row r="26" spans="1:3">
      <c r="A26" s="4" t="s">
        <v>343</v>
      </c>
    </row>
    <row r="27" spans="1:3">
      <c r="A27" s="3" t="s">
        <v>324</v>
      </c>
    </row>
    <row r="28" spans="1:3">
      <c r="A28" s="4" t="s">
        <v>348</v>
      </c>
      <c r="B28" s="5" t="n">
        <v>1851</v>
      </c>
      <c r="C28" s="5" t="n">
        <v>-12454</v>
      </c>
    </row>
    <row r="29" spans="1:3">
      <c r="A29" s="4" t="s">
        <v>97</v>
      </c>
      <c r="B29" s="5" t="n">
        <v>1073</v>
      </c>
      <c r="C29" s="5" t="n">
        <v>4388</v>
      </c>
    </row>
    <row r="30" spans="1:3">
      <c r="A30" s="4" t="s">
        <v>98</v>
      </c>
      <c r="B30" s="6" t="n">
        <v>2924</v>
      </c>
      <c r="C30" s="6" t="n">
        <v>-8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5</v>
      </c>
    </row>
    <row r="3" spans="1:3">
      <c r="A3" s="3" t="s">
        <v>100</v>
      </c>
    </row>
    <row r="4" spans="1:3">
      <c r="A4" s="4" t="s">
        <v>108</v>
      </c>
      <c r="B4" s="6" t="n">
        <v>27379</v>
      </c>
      <c r="C4" s="6" t="n">
        <v>-24958</v>
      </c>
    </row>
    <row r="5" spans="1:3">
      <c r="A5" s="3" t="s">
        <v>109</v>
      </c>
    </row>
    <row r="6" spans="1:3">
      <c r="A6" s="4" t="s">
        <v>110</v>
      </c>
      <c r="B6" s="5" t="n">
        <v>-41160</v>
      </c>
      <c r="C6" s="5" t="n">
        <v>-65734</v>
      </c>
    </row>
    <row r="7" spans="1:3">
      <c r="A7" s="4" t="s">
        <v>111</v>
      </c>
      <c r="B7" s="5" t="n">
        <v>5066</v>
      </c>
      <c r="C7" s="5" t="n">
        <v>12135</v>
      </c>
    </row>
    <row r="8" spans="1:3">
      <c r="A8" s="4" t="s">
        <v>112</v>
      </c>
      <c r="B8" s="5" t="n">
        <v>-36094</v>
      </c>
      <c r="C8" s="5" t="n">
        <v>-53599</v>
      </c>
    </row>
    <row r="9" spans="1:3">
      <c r="A9" s="3" t="s">
        <v>113</v>
      </c>
    </row>
    <row r="10" spans="1:3">
      <c r="A10" s="4" t="s">
        <v>114</v>
      </c>
      <c r="C10" s="5" t="n">
        <v>744</v>
      </c>
    </row>
    <row r="11" spans="1:3">
      <c r="A11" s="4" t="s">
        <v>116</v>
      </c>
      <c r="B11" s="5" t="n">
        <v>-1667</v>
      </c>
      <c r="C11" s="5" t="n">
        <v>-5459</v>
      </c>
    </row>
    <row r="12" spans="1:3">
      <c r="A12" s="4" t="s">
        <v>350</v>
      </c>
      <c r="B12" s="5" t="n">
        <v>-1667</v>
      </c>
      <c r="C12" s="5" t="n">
        <v>-4715</v>
      </c>
    </row>
    <row r="13" spans="1:3">
      <c r="A13" s="4" t="s">
        <v>118</v>
      </c>
      <c r="B13" s="5" t="n">
        <v>924</v>
      </c>
      <c r="C13" s="5" t="n">
        <v>1812</v>
      </c>
    </row>
    <row r="14" spans="1:3">
      <c r="A14" s="4" t="s">
        <v>119</v>
      </c>
      <c r="B14" s="5" t="n">
        <v>-9458</v>
      </c>
      <c r="C14" s="5" t="n">
        <v>-81460</v>
      </c>
    </row>
    <row r="15" spans="1:3">
      <c r="A15" s="4" t="s">
        <v>120</v>
      </c>
      <c r="B15" s="5" t="n">
        <v>163748</v>
      </c>
      <c r="C15" s="5" t="n">
        <v>192483</v>
      </c>
    </row>
    <row r="16" spans="1:3">
      <c r="A16" s="4" t="s">
        <v>121</v>
      </c>
      <c r="B16" s="5" t="n">
        <v>154290</v>
      </c>
      <c r="C16" s="5" t="n">
        <v>111023</v>
      </c>
    </row>
    <row r="17" spans="1:3">
      <c r="A17" s="4" t="s">
        <v>334</v>
      </c>
    </row>
    <row r="18" spans="1:3">
      <c r="A18" s="3" t="s">
        <v>100</v>
      </c>
    </row>
    <row r="19" spans="1:3">
      <c r="A19" s="4" t="s">
        <v>108</v>
      </c>
      <c r="C19" s="5" t="n">
        <v>9269</v>
      </c>
    </row>
    <row r="20" spans="1:3">
      <c r="A20" s="3" t="s">
        <v>113</v>
      </c>
    </row>
    <row r="21" spans="1:3">
      <c r="A21" s="4" t="s">
        <v>351</v>
      </c>
      <c r="C21" s="5" t="n">
        <v>-9269</v>
      </c>
    </row>
    <row r="22" spans="1:3">
      <c r="A22" s="4" t="s">
        <v>350</v>
      </c>
      <c r="C22" s="5" t="n">
        <v>-9269</v>
      </c>
    </row>
    <row r="23" spans="1:3">
      <c r="A23" s="4" t="s">
        <v>340</v>
      </c>
    </row>
    <row r="24" spans="1:3">
      <c r="A24" s="3" t="s">
        <v>100</v>
      </c>
    </row>
    <row r="25" spans="1:3">
      <c r="A25" s="4" t="s">
        <v>108</v>
      </c>
      <c r="B25" s="5" t="n">
        <v>5581</v>
      </c>
      <c r="C25" s="5" t="n">
        <v>6229</v>
      </c>
    </row>
    <row r="26" spans="1:3">
      <c r="A26" s="3" t="s">
        <v>113</v>
      </c>
    </row>
    <row r="27" spans="1:3">
      <c r="A27" s="4" t="s">
        <v>352</v>
      </c>
      <c r="B27" s="5" t="n">
        <v>-3914</v>
      </c>
      <c r="C27" s="5" t="n">
        <v>-845</v>
      </c>
    </row>
    <row r="28" spans="1:3">
      <c r="A28" s="4" t="s">
        <v>116</v>
      </c>
      <c r="B28" s="5" t="n">
        <v>-1667</v>
      </c>
      <c r="C28" s="5" t="n">
        <v>-5384</v>
      </c>
    </row>
    <row r="29" spans="1:3">
      <c r="A29" s="4" t="s">
        <v>350</v>
      </c>
      <c r="B29" s="5" t="n">
        <v>-5581</v>
      </c>
      <c r="C29" s="5" t="n">
        <v>-6229</v>
      </c>
    </row>
    <row r="30" spans="1:3">
      <c r="A30" s="4" t="s">
        <v>341</v>
      </c>
    </row>
    <row r="31" spans="1:3">
      <c r="A31" s="3" t="s">
        <v>100</v>
      </c>
    </row>
    <row r="32" spans="1:3">
      <c r="A32" s="4" t="s">
        <v>108</v>
      </c>
      <c r="B32" s="5" t="n">
        <v>-49421</v>
      </c>
      <c r="C32" s="5" t="n">
        <v>-42958</v>
      </c>
    </row>
    <row r="33" spans="1:3">
      <c r="A33" s="3" t="s">
        <v>109</v>
      </c>
    </row>
    <row r="34" spans="1:3">
      <c r="A34" s="4" t="s">
        <v>110</v>
      </c>
      <c r="B34" s="5" t="n">
        <v>-845</v>
      </c>
    </row>
    <row r="35" spans="1:3">
      <c r="A35" s="4" t="s">
        <v>112</v>
      </c>
      <c r="B35" s="5" t="n">
        <v>-845</v>
      </c>
    </row>
    <row r="36" spans="1:3">
      <c r="A36" s="3" t="s">
        <v>113</v>
      </c>
    </row>
    <row r="37" spans="1:3">
      <c r="A37" s="4" t="s">
        <v>352</v>
      </c>
      <c r="B37" s="5" t="n">
        <v>41508</v>
      </c>
      <c r="C37" s="5" t="n">
        <v>-41727</v>
      </c>
    </row>
    <row r="38" spans="1:3">
      <c r="A38" s="4" t="s">
        <v>116</v>
      </c>
      <c r="C38" s="5" t="n">
        <v>-75</v>
      </c>
    </row>
    <row r="39" spans="1:3">
      <c r="A39" s="4" t="s">
        <v>350</v>
      </c>
      <c r="B39" s="5" t="n">
        <v>41508</v>
      </c>
      <c r="C39" s="5" t="n">
        <v>-41802</v>
      </c>
    </row>
    <row r="40" spans="1:3">
      <c r="A40" s="4" t="s">
        <v>119</v>
      </c>
      <c r="B40" s="5" t="n">
        <v>-8758</v>
      </c>
      <c r="C40" s="5" t="n">
        <v>-84760</v>
      </c>
    </row>
    <row r="41" spans="1:3">
      <c r="A41" s="4" t="s">
        <v>120</v>
      </c>
      <c r="B41" s="5" t="n">
        <v>102224</v>
      </c>
      <c r="C41" s="5" t="n">
        <v>126533</v>
      </c>
    </row>
    <row r="42" spans="1:3">
      <c r="A42" s="4" t="s">
        <v>121</v>
      </c>
      <c r="B42" s="5" t="n">
        <v>93466</v>
      </c>
      <c r="C42" s="5" t="n">
        <v>41773</v>
      </c>
    </row>
    <row r="43" spans="1:3">
      <c r="A43" s="4" t="s">
        <v>342</v>
      </c>
    </row>
    <row r="44" spans="1:3">
      <c r="A44" s="3" t="s">
        <v>100</v>
      </c>
    </row>
    <row r="45" spans="1:3">
      <c r="A45" s="4" t="s">
        <v>108</v>
      </c>
      <c r="B45" s="5" t="n">
        <v>67883</v>
      </c>
      <c r="C45" s="5" t="n">
        <v>17549</v>
      </c>
    </row>
    <row r="46" spans="1:3">
      <c r="A46" s="3" t="s">
        <v>109</v>
      </c>
    </row>
    <row r="47" spans="1:3">
      <c r="A47" s="4" t="s">
        <v>110</v>
      </c>
      <c r="B47" s="5" t="n">
        <v>-38909</v>
      </c>
      <c r="C47" s="5" t="n">
        <v>-63489</v>
      </c>
    </row>
    <row r="48" spans="1:3">
      <c r="A48" s="4" t="s">
        <v>111</v>
      </c>
      <c r="B48" s="5" t="n">
        <v>5066</v>
      </c>
      <c r="C48" s="5" t="n">
        <v>2003</v>
      </c>
    </row>
    <row r="49" spans="1:3">
      <c r="A49" s="4" t="s">
        <v>112</v>
      </c>
      <c r="B49" s="5" t="n">
        <v>-33843</v>
      </c>
      <c r="C49" s="5" t="n">
        <v>-61486</v>
      </c>
    </row>
    <row r="50" spans="1:3">
      <c r="A50" s="3" t="s">
        <v>113</v>
      </c>
    </row>
    <row r="51" spans="1:3">
      <c r="A51" s="4" t="s">
        <v>352</v>
      </c>
      <c r="B51" s="5" t="n">
        <v>-36669</v>
      </c>
      <c r="C51" s="5" t="n">
        <v>44181</v>
      </c>
    </row>
    <row r="52" spans="1:3">
      <c r="A52" s="4" t="s">
        <v>350</v>
      </c>
      <c r="B52" s="5" t="n">
        <v>-36669</v>
      </c>
      <c r="C52" s="5" t="n">
        <v>44181</v>
      </c>
    </row>
    <row r="53" spans="1:3">
      <c r="A53" s="4" t="s">
        <v>119</v>
      </c>
      <c r="B53" s="5" t="n">
        <v>-2629</v>
      </c>
      <c r="C53" s="5" t="n">
        <v>244</v>
      </c>
    </row>
    <row r="54" spans="1:3">
      <c r="A54" s="4" t="s">
        <v>120</v>
      </c>
      <c r="B54" s="5" t="n">
        <v>6360</v>
      </c>
      <c r="C54" s="5" t="n">
        <v>20923</v>
      </c>
    </row>
    <row r="55" spans="1:3">
      <c r="A55" s="4" t="s">
        <v>121</v>
      </c>
      <c r="B55" s="5" t="n">
        <v>3731</v>
      </c>
      <c r="C55" s="5" t="n">
        <v>21167</v>
      </c>
    </row>
    <row r="56" spans="1:3">
      <c r="A56" s="4" t="s">
        <v>343</v>
      </c>
    </row>
    <row r="57" spans="1:3">
      <c r="A57" s="3" t="s">
        <v>100</v>
      </c>
    </row>
    <row r="58" spans="1:3">
      <c r="A58" s="4" t="s">
        <v>108</v>
      </c>
      <c r="B58" s="5" t="n">
        <v>3336</v>
      </c>
      <c r="C58" s="5" t="n">
        <v>-15047</v>
      </c>
    </row>
    <row r="59" spans="1:3">
      <c r="A59" s="3" t="s">
        <v>109</v>
      </c>
    </row>
    <row r="60" spans="1:3">
      <c r="A60" s="4" t="s">
        <v>110</v>
      </c>
      <c r="B60" s="5" t="n">
        <v>-1406</v>
      </c>
      <c r="C60" s="5" t="n">
        <v>-2245</v>
      </c>
    </row>
    <row r="61" spans="1:3">
      <c r="A61" s="4" t="s">
        <v>111</v>
      </c>
      <c r="C61" s="5" t="n">
        <v>10132</v>
      </c>
    </row>
    <row r="62" spans="1:3">
      <c r="A62" s="4" t="s">
        <v>112</v>
      </c>
      <c r="B62" s="5" t="n">
        <v>-1406</v>
      </c>
      <c r="C62" s="5" t="n">
        <v>7887</v>
      </c>
    </row>
    <row r="63" spans="1:3">
      <c r="A63" s="3" t="s">
        <v>113</v>
      </c>
    </row>
    <row r="64" spans="1:3">
      <c r="A64" s="4" t="s">
        <v>114</v>
      </c>
      <c r="C64" s="5" t="n">
        <v>744</v>
      </c>
    </row>
    <row r="65" spans="1:3">
      <c r="A65" s="4" t="s">
        <v>351</v>
      </c>
      <c r="C65" s="5" t="n">
        <v>9269</v>
      </c>
    </row>
    <row r="66" spans="1:3">
      <c r="A66" s="4" t="s">
        <v>352</v>
      </c>
      <c r="B66" s="5" t="n">
        <v>-925</v>
      </c>
      <c r="C66" s="5" t="n">
        <v>-1609</v>
      </c>
    </row>
    <row r="67" spans="1:3">
      <c r="A67" s="4" t="s">
        <v>350</v>
      </c>
      <c r="B67" s="5" t="n">
        <v>-925</v>
      </c>
      <c r="C67" s="5" t="n">
        <v>8404</v>
      </c>
    </row>
    <row r="68" spans="1:3">
      <c r="A68" s="4" t="s">
        <v>118</v>
      </c>
      <c r="B68" s="5" t="n">
        <v>924</v>
      </c>
      <c r="C68" s="5" t="n">
        <v>1812</v>
      </c>
    </row>
    <row r="69" spans="1:3">
      <c r="A69" s="4" t="s">
        <v>119</v>
      </c>
      <c r="B69" s="5" t="n">
        <v>1929</v>
      </c>
      <c r="C69" s="5" t="n">
        <v>3056</v>
      </c>
    </row>
    <row r="70" spans="1:3">
      <c r="A70" s="4" t="s">
        <v>120</v>
      </c>
      <c r="B70" s="5" t="n">
        <v>55164</v>
      </c>
      <c r="C70" s="5" t="n">
        <v>45027</v>
      </c>
    </row>
    <row r="71" spans="1:3">
      <c r="A71" s="4" t="s">
        <v>121</v>
      </c>
      <c r="B71" s="6" t="n">
        <v>57093</v>
      </c>
      <c r="C71" s="6" t="n">
        <v>48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0</v>
      </c>
      <c r="B4" s="6" t="n">
        <v>-47705</v>
      </c>
      <c r="C4" s="6" t="n">
        <v>-59724</v>
      </c>
    </row>
    <row r="5" spans="1:3">
      <c r="A5" s="4" t="s">
        <v>97</v>
      </c>
      <c r="B5" s="5" t="n">
        <v>1073</v>
      </c>
      <c r="C5" s="5" t="n">
        <v>4388</v>
      </c>
    </row>
    <row r="6" spans="1:3">
      <c r="A6" s="4" t="s">
        <v>98</v>
      </c>
      <c r="B6" s="6" t="n">
        <v>-46632</v>
      </c>
      <c r="C6" s="6" t="n">
        <v>-55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0</v>
      </c>
      <c r="B4" s="6" t="n">
        <v>-47705</v>
      </c>
      <c r="C4" s="6" t="n">
        <v>-59724</v>
      </c>
    </row>
    <row r="5" spans="1:3">
      <c r="A5" s="3" t="s">
        <v>101</v>
      </c>
    </row>
    <row r="6" spans="1:3">
      <c r="A6" s="4" t="s">
        <v>80</v>
      </c>
      <c r="B6" s="5" t="n">
        <v>82439</v>
      </c>
      <c r="C6" s="5" t="n">
        <v>105719</v>
      </c>
    </row>
    <row r="7" spans="1:3">
      <c r="A7" s="4" t="s">
        <v>102</v>
      </c>
      <c r="C7" s="5" t="n">
        <v>-12285</v>
      </c>
    </row>
    <row r="8" spans="1:3">
      <c r="A8" s="4" t="s">
        <v>103</v>
      </c>
      <c r="B8" s="5" t="n">
        <v>8453</v>
      </c>
      <c r="C8" s="5" t="n">
        <v>8197</v>
      </c>
    </row>
    <row r="9" spans="1:3">
      <c r="A9" s="4" t="s">
        <v>104</v>
      </c>
      <c r="B9" s="5" t="n">
        <v>-3986</v>
      </c>
      <c r="C9" s="5" t="n">
        <v>-987</v>
      </c>
    </row>
    <row r="10" spans="1:3">
      <c r="A10" s="3" t="s">
        <v>105</v>
      </c>
    </row>
    <row r="11" spans="1:3">
      <c r="A11" s="4" t="s">
        <v>106</v>
      </c>
      <c r="B11" s="5" t="n">
        <v>26590</v>
      </c>
      <c r="C11" s="5" t="n">
        <v>-44692</v>
      </c>
    </row>
    <row r="12" spans="1:3">
      <c r="A12" s="4" t="s">
        <v>34</v>
      </c>
      <c r="B12" s="5" t="n">
        <v>-5941</v>
      </c>
      <c r="C12" s="5" t="n">
        <v>-15620</v>
      </c>
    </row>
    <row r="13" spans="1:3">
      <c r="A13" s="4" t="s">
        <v>44</v>
      </c>
      <c r="B13" s="5" t="n">
        <v>-8172</v>
      </c>
      <c r="C13" s="5" t="n">
        <v>16810</v>
      </c>
    </row>
    <row r="14" spans="1:3">
      <c r="A14" s="4" t="s">
        <v>45</v>
      </c>
      <c r="B14" s="5" t="n">
        <v>-17709</v>
      </c>
      <c r="C14" s="5" t="n">
        <v>-14501</v>
      </c>
    </row>
    <row r="15" spans="1:3">
      <c r="A15" s="4" t="s">
        <v>107</v>
      </c>
      <c r="B15" s="5" t="n">
        <v>-6590</v>
      </c>
      <c r="C15" s="5" t="n">
        <v>-7875</v>
      </c>
    </row>
    <row r="16" spans="1:3">
      <c r="A16" s="4" t="s">
        <v>108</v>
      </c>
      <c r="B16" s="5" t="n">
        <v>27379</v>
      </c>
      <c r="C16" s="5" t="n">
        <v>-24958</v>
      </c>
    </row>
    <row r="17" spans="1:3">
      <c r="A17" s="3" t="s">
        <v>109</v>
      </c>
    </row>
    <row r="18" spans="1:3">
      <c r="A18" s="4" t="s">
        <v>110</v>
      </c>
      <c r="B18" s="5" t="n">
        <v>-41160</v>
      </c>
      <c r="C18" s="5" t="n">
        <v>-65734</v>
      </c>
    </row>
    <row r="19" spans="1:3">
      <c r="A19" s="4" t="s">
        <v>111</v>
      </c>
      <c r="B19" s="5" t="n">
        <v>5066</v>
      </c>
      <c r="C19" s="5" t="n">
        <v>12135</v>
      </c>
    </row>
    <row r="20" spans="1:3">
      <c r="A20" s="4" t="s">
        <v>112</v>
      </c>
      <c r="B20" s="5" t="n">
        <v>-36094</v>
      </c>
      <c r="C20" s="5" t="n">
        <v>-53599</v>
      </c>
    </row>
    <row r="21" spans="1:3">
      <c r="A21" s="3" t="s">
        <v>113</v>
      </c>
    </row>
    <row r="22" spans="1:3">
      <c r="A22" s="4" t="s">
        <v>114</v>
      </c>
      <c r="C22" s="5" t="n">
        <v>744</v>
      </c>
    </row>
    <row r="23" spans="1:3">
      <c r="A23" s="4" t="s">
        <v>115</v>
      </c>
      <c r="B23" s="5" t="n">
        <v>-1667</v>
      </c>
      <c r="C23" s="5" t="n">
        <v>-5155</v>
      </c>
    </row>
    <row r="24" spans="1:3">
      <c r="A24" s="4" t="s">
        <v>116</v>
      </c>
      <c r="C24" s="5" t="n">
        <v>-304</v>
      </c>
    </row>
    <row r="25" spans="1:3">
      <c r="A25" s="4" t="s">
        <v>117</v>
      </c>
      <c r="B25" s="5" t="n">
        <v>-1667</v>
      </c>
      <c r="C25" s="5" t="n">
        <v>-4715</v>
      </c>
    </row>
    <row r="26" spans="1:3">
      <c r="A26" s="4" t="s">
        <v>118</v>
      </c>
      <c r="B26" s="5" t="n">
        <v>924</v>
      </c>
      <c r="C26" s="5" t="n">
        <v>1812</v>
      </c>
    </row>
    <row r="27" spans="1:3">
      <c r="A27" s="4" t="s">
        <v>119</v>
      </c>
      <c r="B27" s="5" t="n">
        <v>-9458</v>
      </c>
      <c r="C27" s="5" t="n">
        <v>-81460</v>
      </c>
    </row>
    <row r="28" spans="1:3">
      <c r="A28" s="4" t="s">
        <v>120</v>
      </c>
      <c r="B28" s="5" t="n">
        <v>163748</v>
      </c>
      <c r="C28" s="5" t="n">
        <v>192483</v>
      </c>
    </row>
    <row r="29" spans="1:3">
      <c r="A29" s="4" t="s">
        <v>121</v>
      </c>
      <c r="B29" s="6" t="n">
        <v>154290</v>
      </c>
      <c r="C29" s="6" t="n">
        <v>111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26"/>
    <col customWidth="1" max="6" min="6" width="12"/>
  </cols>
  <sheetData>
    <row r="1" spans="1:6">
      <c r="A1" s="1" t="s">
        <v>122</v>
      </c>
      <c r="B1" s="2" t="s">
        <v>123</v>
      </c>
      <c r="C1" s="2" t="s">
        <v>124</v>
      </c>
      <c r="D1" s="2" t="s">
        <v>125</v>
      </c>
      <c r="E1" s="2" t="s">
        <v>126</v>
      </c>
      <c r="F1" s="2" t="s">
        <v>127</v>
      </c>
    </row>
    <row r="2" spans="1:6">
      <c r="A2" s="4" t="s">
        <v>128</v>
      </c>
      <c r="B2" s="6" t="n">
        <v>153</v>
      </c>
      <c r="C2" s="6" t="n">
        <v>2713161</v>
      </c>
      <c r="D2" s="6" t="n">
        <v>-67427</v>
      </c>
      <c r="E2" s="6" t="n">
        <v>-1513458</v>
      </c>
      <c r="F2" s="6" t="n">
        <v>1132429</v>
      </c>
    </row>
    <row r="3" spans="1:6">
      <c r="A3" s="4" t="s">
        <v>129</v>
      </c>
      <c r="B3" s="5" t="n">
        <v>153263097</v>
      </c>
    </row>
    <row r="4" spans="1:6">
      <c r="A4" s="4" t="s">
        <v>90</v>
      </c>
      <c r="E4" s="5" t="n">
        <v>-59724</v>
      </c>
      <c r="F4" s="5" t="n">
        <v>-59724</v>
      </c>
    </row>
    <row r="5" spans="1:6">
      <c r="A5" s="4" t="s">
        <v>130</v>
      </c>
      <c r="D5" s="5" t="n">
        <v>4388</v>
      </c>
      <c r="F5" s="5" t="n">
        <v>4388</v>
      </c>
    </row>
    <row r="6" spans="1:6">
      <c r="A6" s="4" t="s">
        <v>131</v>
      </c>
      <c r="C6" s="5" t="n">
        <v>6229</v>
      </c>
      <c r="F6" s="5" t="n">
        <v>6229</v>
      </c>
    </row>
    <row r="7" spans="1:6">
      <c r="A7" s="4" t="s">
        <v>132</v>
      </c>
      <c r="B7" s="6" t="n">
        <v>1</v>
      </c>
      <c r="C7" s="5" t="n">
        <v>-1</v>
      </c>
    </row>
    <row r="8" spans="1:6">
      <c r="A8" s="4" t="s">
        <v>133</v>
      </c>
      <c r="B8" s="5" t="n">
        <v>1431646</v>
      </c>
    </row>
    <row r="9" spans="1:6">
      <c r="A9" s="4" t="s">
        <v>134</v>
      </c>
      <c r="C9" s="5" t="n">
        <v>-5153</v>
      </c>
      <c r="F9" s="5" t="n">
        <v>-5153</v>
      </c>
    </row>
    <row r="10" spans="1:6">
      <c r="A10" s="4" t="s">
        <v>135</v>
      </c>
      <c r="B10" s="5" t="n">
        <v>-457481</v>
      </c>
    </row>
    <row r="11" spans="1:6">
      <c r="A11" s="4" t="s">
        <v>136</v>
      </c>
      <c r="B11" s="6" t="n">
        <v>154</v>
      </c>
      <c r="C11" s="5" t="n">
        <v>2714236</v>
      </c>
      <c r="D11" s="5" t="n">
        <v>-63039</v>
      </c>
      <c r="E11" s="5" t="n">
        <v>-1573182</v>
      </c>
      <c r="F11" s="5" t="n">
        <v>1078169</v>
      </c>
    </row>
    <row r="12" spans="1:6">
      <c r="A12" s="4" t="s">
        <v>137</v>
      </c>
      <c r="B12" s="5" t="n">
        <v>154237262</v>
      </c>
    </row>
    <row r="13" spans="1:6">
      <c r="A13" s="4" t="s">
        <v>138</v>
      </c>
      <c r="B13" s="6" t="n">
        <v>155</v>
      </c>
      <c r="C13" s="5" t="n">
        <v>2735125</v>
      </c>
      <c r="D13" s="5" t="n">
        <v>-73177</v>
      </c>
      <c r="E13" s="5" t="n">
        <v>-2371364</v>
      </c>
      <c r="F13" s="5" t="n">
        <v>290739</v>
      </c>
    </row>
    <row r="14" spans="1:6">
      <c r="A14" s="4" t="s">
        <v>139</v>
      </c>
      <c r="B14" s="5" t="n">
        <v>154885418</v>
      </c>
    </row>
    <row r="15" spans="1:6">
      <c r="A15" s="4" t="s">
        <v>90</v>
      </c>
      <c r="E15" s="5" t="n">
        <v>-47705</v>
      </c>
      <c r="F15" s="5" t="n">
        <v>-47705</v>
      </c>
    </row>
    <row r="16" spans="1:6">
      <c r="A16" s="4" t="s">
        <v>130</v>
      </c>
      <c r="D16" s="5" t="n">
        <v>1073</v>
      </c>
      <c r="F16" s="5" t="n">
        <v>1073</v>
      </c>
    </row>
    <row r="17" spans="1:6">
      <c r="A17" s="4" t="s">
        <v>131</v>
      </c>
      <c r="C17" s="5" t="n">
        <v>5625</v>
      </c>
      <c r="F17" s="5" t="n">
        <v>5625</v>
      </c>
    </row>
    <row r="18" spans="1:6">
      <c r="A18" s="4" t="s">
        <v>132</v>
      </c>
      <c r="B18" s="6" t="n">
        <v>1</v>
      </c>
      <c r="C18" s="5" t="n">
        <v>-1</v>
      </c>
    </row>
    <row r="19" spans="1:6">
      <c r="A19" s="4" t="s">
        <v>133</v>
      </c>
      <c r="B19" s="5" t="n">
        <v>1503046</v>
      </c>
    </row>
    <row r="20" spans="1:6">
      <c r="A20" s="4" t="s">
        <v>134</v>
      </c>
      <c r="C20" s="5" t="n">
        <v>-1666</v>
      </c>
      <c r="F20" s="5" t="n">
        <v>-1666</v>
      </c>
    </row>
    <row r="21" spans="1:6">
      <c r="A21" s="4" t="s">
        <v>135</v>
      </c>
      <c r="B21" s="5" t="n">
        <v>-431864</v>
      </c>
    </row>
    <row r="22" spans="1:6">
      <c r="A22" s="4" t="s">
        <v>140</v>
      </c>
      <c r="B22" s="6" t="n">
        <v>156</v>
      </c>
      <c r="C22" s="6" t="n">
        <v>2739083</v>
      </c>
      <c r="D22" s="6" t="n">
        <v>-72104</v>
      </c>
      <c r="E22" s="6" t="n">
        <v>-2419069</v>
      </c>
      <c r="F22" s="6" t="n">
        <v>248066</v>
      </c>
    </row>
    <row r="23" spans="1:6">
      <c r="A23" s="4" t="s">
        <v>141</v>
      </c>
      <c r="B23" s="5" t="n">
        <v>155956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1:06:08Z</dcterms:created>
  <dcterms:modified xmlns:dcterms="http://purl.org/dc/terms/" xmlns:xsi="http://www.w3.org/2001/XMLSchema-instance" xsi:type="dcterms:W3CDTF">2019-04-24T11:06:08Z</dcterms:modified>
</cp:coreProperties>
</file>